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Changes in Equity"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Description of the Business a_2" sheetId="17" state="visible" r:id="rId17"/>
    <sheet xmlns:r="http://schemas.openxmlformats.org/officeDocument/2006/relationships" name="Description of the Business a_3" sheetId="18" state="visible" r:id="rId18"/>
    <sheet xmlns:r="http://schemas.openxmlformats.org/officeDocument/2006/relationships" name="Earnings Per Share (Tables)" sheetId="19" state="visible" r:id="rId19"/>
    <sheet xmlns:r="http://schemas.openxmlformats.org/officeDocument/2006/relationships" name="Inventories (Tables)" sheetId="20" state="visible" r:id="rId20"/>
    <sheet xmlns:r="http://schemas.openxmlformats.org/officeDocument/2006/relationships" name="Changes in Equity (Tables)" sheetId="21" state="visible" r:id="rId21"/>
    <sheet xmlns:r="http://schemas.openxmlformats.org/officeDocument/2006/relationships" name="Derivative Financial Instrume_2"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escription of the Business a_4" sheetId="25" state="visible" r:id="rId25"/>
    <sheet xmlns:r="http://schemas.openxmlformats.org/officeDocument/2006/relationships" name="Description of the Business a_5" sheetId="26" state="visible" r:id="rId26"/>
    <sheet xmlns:r="http://schemas.openxmlformats.org/officeDocument/2006/relationships" name="Description of the Business a_6" sheetId="27" state="visible" r:id="rId27"/>
    <sheet xmlns:r="http://schemas.openxmlformats.org/officeDocument/2006/relationships" name="Description of the Business a_7" sheetId="28" state="visible" r:id="rId28"/>
    <sheet xmlns:r="http://schemas.openxmlformats.org/officeDocument/2006/relationships" name="Acquisitions (Details)" sheetId="29" state="visible" r:id="rId29"/>
    <sheet xmlns:r="http://schemas.openxmlformats.org/officeDocument/2006/relationships" name="Earnings Per Share (Details)" sheetId="30" state="visible" r:id="rId30"/>
    <sheet xmlns:r="http://schemas.openxmlformats.org/officeDocument/2006/relationships" name="Inventories (Details)" sheetId="31" state="visible" r:id="rId31"/>
    <sheet xmlns:r="http://schemas.openxmlformats.org/officeDocument/2006/relationships" name="Debt (Details)" sheetId="32" state="visible" r:id="rId32"/>
    <sheet xmlns:r="http://schemas.openxmlformats.org/officeDocument/2006/relationships" name="Changes in Equity (Rollforward)"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Derivative Financial Instrume_6" sheetId="37" state="visible" r:id="rId37"/>
    <sheet xmlns:r="http://schemas.openxmlformats.org/officeDocument/2006/relationships" name="Fair Value Measurements (Detail" sheetId="38" state="visible" r:id="rId38"/>
    <sheet xmlns:r="http://schemas.openxmlformats.org/officeDocument/2006/relationships" name="Segment Information - Results (" sheetId="39" state="visible" r:id="rId39"/>
    <sheet xmlns:r="http://schemas.openxmlformats.org/officeDocument/2006/relationships" name="Segment Information - Results F"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1719</t>
        </is>
      </c>
    </row>
    <row r="9">
      <c r="A9" s="4" t="inlineStr">
        <is>
          <t>Entity Registrant Name</t>
        </is>
      </c>
      <c r="B9" s="4" t="inlineStr">
        <is>
          <t>Steel Dynamics, Inc</t>
        </is>
      </c>
    </row>
    <row r="10">
      <c r="A10" s="4" t="inlineStr">
        <is>
          <t>Entity Incorporation, State or Country Code</t>
        </is>
      </c>
      <c r="B10" s="4" t="inlineStr">
        <is>
          <t>IN</t>
        </is>
      </c>
    </row>
    <row r="11">
      <c r="A11" s="4" t="inlineStr">
        <is>
          <t>Entity Tax Identification Number</t>
        </is>
      </c>
      <c r="B11" s="4" t="inlineStr">
        <is>
          <t>35-1929476</t>
        </is>
      </c>
    </row>
    <row r="12">
      <c r="A12" s="4" t="inlineStr">
        <is>
          <t>Entity Address, Address Line One</t>
        </is>
      </c>
      <c r="B12" s="4" t="inlineStr">
        <is>
          <t>7575 West Jefferson Blvd</t>
        </is>
      </c>
    </row>
    <row r="13">
      <c r="A13" s="4" t="inlineStr">
        <is>
          <t>Entity Address, City or Town</t>
        </is>
      </c>
      <c r="B13" s="4" t="inlineStr">
        <is>
          <t>Fort Wayne</t>
        </is>
      </c>
    </row>
    <row r="14">
      <c r="A14" s="4" t="inlineStr">
        <is>
          <t>Entity Address, State or Province</t>
        </is>
      </c>
      <c r="B14" s="4" t="inlineStr">
        <is>
          <t>IN</t>
        </is>
      </c>
    </row>
    <row r="15">
      <c r="A15" s="4" t="inlineStr">
        <is>
          <t>Entity Address, Postal Zip Code</t>
        </is>
      </c>
      <c r="B15" s="4" t="inlineStr">
        <is>
          <t>46804</t>
        </is>
      </c>
    </row>
    <row r="16">
      <c r="A16" s="4" t="inlineStr">
        <is>
          <t>City Area Code</t>
        </is>
      </c>
      <c r="B16" s="4" t="inlineStr">
        <is>
          <t>260</t>
        </is>
      </c>
    </row>
    <row r="17">
      <c r="A17" s="4" t="inlineStr">
        <is>
          <t>Local Phone Number</t>
        </is>
      </c>
      <c r="B17" s="4" t="inlineStr">
        <is>
          <t>969-3500</t>
        </is>
      </c>
    </row>
    <row r="18">
      <c r="A18" s="4" t="inlineStr">
        <is>
          <t>Title of 12(b) Security</t>
        </is>
      </c>
      <c r="B18" s="4" t="inlineStr">
        <is>
          <t>Common Stock</t>
        </is>
      </c>
    </row>
    <row r="19">
      <c r="A19" s="4" t="inlineStr">
        <is>
          <t>Trading Symbol</t>
        </is>
      </c>
      <c r="B19" s="4" t="inlineStr">
        <is>
          <t>ST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0366497</v>
      </c>
    </row>
    <row r="28">
      <c r="A28" s="4" t="inlineStr">
        <is>
          <t>Entity Central Index Key</t>
        </is>
      </c>
      <c r="B28" s="4" t="inlineStr">
        <is>
          <t>000102267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4. Inventories Inventories are stated at lower of cost or net realizable value. Cost is determined using a weighted average cost method for raw materials and supplies, and on a first-in, first-out basis for other inventory. Inventory consisted of the following (in thousands): ​ ​ ​ ​ ​ ​ ​ ​ ​ ​ ​ ​ ​ ​ September 30, ​ December 31, ​ ​ ​ ​ ​ 2020 ​ 2019 ​ ​ ​ ​ Raw materials $ 628,911 ​ $ 686,831 ​ ​ ​ ​ Supplies ​ 497,274 ​ ​ 498,298 ​ ​ ​ ​ Work in progress ​ 149,929 ​ ​ 154,669 ​ ​ ​ ​ Finished goods ​ 333,102 ​ ​ 349,245 ​ ​ ​ ​ Total inventories $ 1,609,216 ​ $ 1,689,04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 xml:space="preserve">Note 5. Debt In October 2020, the company issued $350.0 million of 1.650% notes due 2027 and $400.0 million of 3.250% notes due 2050. The net proceeds from these notes will be used to fund the November 2020 call and redemption of the $350.0 million outstanding principal amount of the company’s 4.125% senior notes due 2025 at a redemption price of 102.063% , In June 2020, the company issued $400.0 million of 2.400% notes due 2025 and $500.0 million of 3.250% notes due 2031. The net proceeds from these notes were used to fund the June 2020 call and redemption of the $400.0 million outstanding principal amount of the company’s 5.250% senior notes due 2023 at a redemption price of 100.87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Sep. 30, 2020</t>
        </is>
      </c>
    </row>
    <row r="3">
      <c r="A3" s="3" t="inlineStr">
        <is>
          <t>Changes in Equity</t>
        </is>
      </c>
    </row>
    <row r="4">
      <c r="A4" s="4" t="inlineStr">
        <is>
          <t>Changes in Equity</t>
        </is>
      </c>
      <c r="B4" s="4" t="inlineStr">
        <is>
          <t>Note 6. Changes in Equity The following tables provide a reconciliation of the beginning and ending carrying amounts of total equity, equity attributable to stockholders of Steel Dynamics, Inc., and equity and redeemable amounts attributable to noncontrolling interests (in thousands) for the three and nine-month periods ended September 30, 2020 and 2019: ​ ​ ​ ​ ​ ​ ​ ​ ​ ​ ​ ​ ​ ​ ​ ​ ​ ​ ​ ​ ​ ​ ​ ​ ​ ​ ​ ​ ​ ​ ​ ​ ​ ​ ​ ​ ​ ​ ​ ​ ​ ​ ​ ​ ​ ​ ​ ​ ​ Stockholders of Steel Dynamics, Inc. ​ ​ ​ ​ ​ ​ ​ ​ ​ ​ ​ ​ ​ ​ ​ ​ ​ ​ ​ Accumulated ​ ​ ​ ​ ​ ​ ​ ​ ​ ​ ​ Additional ​ ​ ​ Other ​ ​ ​ ​ ​ Redeemable ​ Common ​ Treasury ​ Paid-In ​ Retained ​ Comprehensive ​ Noncontrolling ​ Total ​ Noncontrolling ​ Stock ​ Stock ​ Capital ​ Earnings ​ Income (Loss) ​ Interests ​ Equity ​ Interests Balances at December 31, 2019 $ 646 ​ $ (1,525,113) ​ $ 1,181,012 ​ $ 4,419,296 ​ $ (7) ​ $ (154,593) ​ $ 3,921,241 ​ $ 143,614 Dividends declared ​ - ​ ​ - ​ ​ - ​ ​ (52,585) ​ ​ - ​ ​ - ​ ​ (52,585) ​ ​ - Noncontrolling investors of USS ​ - ​ ​ - ​ ​ - ​ ​ - ​ ​ - ​ ​ (7,504) ​ ​ (7,504) ​ ​ 7,400 Share repurchases ​ - ​ ​ (106,529) ​ ​ - ​ ​ - ​ ​ - ​ ​ - ​ ​ (106,529) ​ ​ - Equity-based compensation ​ - ​ ​ 6,834 ​ ​ 2,764 ​ ​ (169) ​ ​ - ​ ​ - ​ ​ 9,429 ​ ​ - Net income ​ - ​ ​ - ​ ​ - ​ ​ 187,340 ​ ​ - ​ ​ 3,496 ​ ​ 190,836 ​ ​ - Other comprehensive income, net of tax ​ - ​ ​ - ​ ​ - ​ ​ - ​ ​ 37 ​ ​ - ​ ​ 37 ​ ​ - Balances at March 31, 2020 ​ 646 ​ ​ (1,624,808) ​ ​ 1,183,776 ​ ​ 4,553,882 ​ ​ 30 ​ ​ (158,601) ​ ​ 3,954,925 ​ ​ 151,014 Dividends declared ​ - ​ ​ - ​ ​ - ​ ​ (52,591) ​ ​ - ​ ​ - ​ ​ (52,591) ​ ​ - Noncontrolling investors of USS ​ - ​ ​ - ​ ​ - ​ ​ - ​ ​ - ​ ​ (2,410) ​ ​ (2,410) ​ ​ 1,400 Share repurchases ​ - ​ ​ - ​ ​ - ​ ​ - ​ ​ - ​ ​ - ​ ​ - ​ ​ - Equity-based compensation ​ - ​ ​ 953 ​ ​ 7,838 ​ ​ (158) ​ ​ - ​ ​ - ​ ​ 8,633 ​ ​ - Net income ​ - ​ ​ - ​ ​ - ​ ​ 75,496 ​ ​ - ​ ​ 3,269 ​ ​ 78,765 ​ ​ - Other comprehensive income, net of tax ​ - ​ ​ - ​ ​ - ​ ​ - ​ ​ 186 ​ ​ - ​ ​ 186 ​ ​ - Balances at June 30, 2020 ​ 646 ​ ​ (1,623,855) ​ ​ 1,191,614 ​ ​ 4,576,629 ​ ​ 216 ​ ​ (157,742) ​ ​ 3,987,508 ​ ​ 152,414 Dividends declared ​ - ​ ​ - ​ ​ - ​ ​ (52,592) ​ ​ - ​ ​ - ​ ​ (52,592) ​ ​ - Noncontrolling investors of USS ​ - ​ ​ - ​ ​ - ​ ​ - ​ ​ - ​ ​ (4,190) ​ ​ (4,190) ​ ​ 3,000 Share repurchases ​ - ​ ​ - ​ ​ - ​ ​ - ​ ​ - ​ ​ - ​ ​ - ​ ​ - Equity-based compensation ​ - ​ ​ 50 ​ ​ 8,614 ​ ​ (161) ​ ​ - ​ ​ - ​ ​ 8,503 ​ ​ - Net income ​ - ​ ​ - ​ ​ - ​ ​ 100,143 ​ ​ - ​ ​ 4,134 ​ ​ 104,277 ​ ​ - Other comprehensive loss, net of tax ​ - ​ ​ - ​ ​ - ​ ​ - ​ ​ (121) ​ ​ - ​ ​ (121) ​ ​ - Balances at September 30, 2020 $ 646 ​ $ (1,623,805) ​ $ 1,200,228 ​ $ 4,624,019 ​ $ 95 ​ $ (157,798) ​ $ 4,043,385 ​ $ 155,414 ​ ​ ​ ​ ​ ​ ​ ​ ​ ​ ​ ​ ​ ​ ​ ​ ​ ​ ​ ​ ​ ​ ​ ​ ​ ​ ​ ​ ​ ​ ​ ​ ​ ​ ​ ​ ​ ​ ​ ​ ​ ​ ​ ​ ​ ​ ​ ​ ​ ​ Stockholders of Steel Dynamics, Inc. ​ ​ ​ ​ ​ ​ ​ ​ ​ ​ ​ ​ ​ ​ ​ ​ ​ ​ ​ ​ ​ ​ Accumulated ​ ​ ​ ​ ​ ​ ​ ​ ​ ​ ​ ​ ​ ​ ​ Additional ​ ​ ​ Other ​ ​ ​ ​ ​ Redeemable ​ Common ​ Treasury ​ Paid-In ​ Retained ​ Comprehensive ​ Noncontrolling ​ Total ​ Noncontrolling ​ Stock ​ Stock ​ Capital ​ Earnings ​ Income (Loss) ​ Interests ​ Equity ​ Interests Balances at December 31, 2018 $ 645 ​ $ (1,184,243) ​ $ 1,160,048 ​ $ 3,958,320 ​ $ 301 ​ $ (159,082) ​ $ 3,775,989 ​ $ 111,240 Dividends declared ​ - ​ ​ - ​ ​ - ​ ​ (53,504) ​ ​ - ​ ​ - ​ ​ (53,504) ​ ​ - Noncontrolling investors of USS ​ - ​ ​ - ​ ​ - ​ ​ - ​ ​ ​ ​ ​ - ​ ​ - ​ ​ 28,690 Share repurchases ​ - ​ ​ (84,308) ​ ​ - ​ ​ - ​ ​ - ​ ​ - ​ ​ (84,308) ​ ​ - Equity-based compensation ​ - ​ ​ 6,714 ​ ​ 91 ​ ​ (110) ​ ​ - ​ ​ - ​ ​ 6,695 ​ ​ - Net income ​ - ​ ​ - ​ ​ - ​ ​ 204,328 ​ ​ - ​ ​ 499 ​ ​ 204,827 ​ ​ - Other comprehensive loss, net of tax ​ - ​ ​ - ​ ​ - ​ ​ - ​ ​ (171) ​ ​ - ​ ​ (171) ​ ​ - Balances at March 31, 2019 ​ 645 ​ ​ (1,261,837) ​ ​ 1,160,139 ​ ​ 4,109,034 ​ ​ 130 ​ ​ (158,583) ​ ​ 3,849,528 ​ ​ 139,930 Dividends declared ​ - ​ ​ - ​ ​ - ​ ​ (52,751) ​ ​ - ​ ​ - ​ ​ (52,751) ​ ​ - Share repurchases ​ - ​ ​ (93,136) ​ ​ - ​ ​ - ​ ​ - ​ ​ - ​ ​ (93,136) ​ ​ - Equity-based compensation ​ - ​ ​ 816 ​ ​ 7,366 ​ ​ (166) ​ ​ - ​ ​ - ​ ​ 8,016 ​ ​ - Net income ​ - ​ ​ - ​ ​ - ​ ​ 194,302 ​ ​ - ​ ​ 2,444 ​ ​ 196,746 ​ ​ - Other comprehensive loss, net of tax ​ - ​ ​ - ​ ​ - ​ ​ - ​ ​ (52) ​ ​ - ​ ​ (52) ​ ​ - Balances at June 30, 2019 ​ 645 ​ ​ (1,354,157) ​ ​ 1,167,505 ​ ​ 4,250,419 ​ ​ 78 ​ ​ (156,139) ​ ​ 3,908,351 ​ ​ 139,930 Dividends declared ​ - ​ ​ - ​ ​ - ​ ​ (51,778) ​ ​ - ​ ​ - ​ ​ (51,778) ​ ​ - Noncontrolling investors of USS ​ - ​ ​ - ​ ​ - ​ ​ - ​ ​ - ​ ​ (1,321) ​ ​ (1,321) ​ ​ 3,684 Share repurchases ​ - ​ ​ (114,950) ​ ​ - ​ ​ - ​ ​ - ​ ​ - ​ ​ (114,950) ​ ​ - Equity-based compensation ​ - ​ ​ 29 ​ ​ 8,007 ​ ​ (166) ​ ​ - ​ ​ - ​ ​ 7,870 ​ ​ - Net income ​ - ​ ​ - ​ ​ - ​ ​ 151,048 ​ ​ - ​ ​ 1,560 ​ ​ 152,608 ​ ​ - Other comprehensive loss, net of tax ​ - ​ ​ - ​ ​ - ​ ​ - ​ ​ (39) ​ ​ - ​ ​ (39) ​ ​ - Balances at September 30, 2019 $ 645 ​ $ (1,469,078) ​ $ 1,175,512 ​ $ 4,349,523 ​ $ 39 ​ $ (155,900) ​ $ 3,900,741 ​ $ 143,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Note 7. Derivative Financial Instruments The company is exposed to certain risks relating to its ongoing business operations. The company utilizes derivative instruments to mitigate commodity margin risk, and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and ferrous metals (primarily aluminum and copper). The company offsets fair value amounts recognized for derivative instruments executed with the same counterparty under master netting agreements.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significant futures contract commitments as of September 30, 2020: ​ ​ ​ ​ ​ ​ ​ ​ ​ ​ ​ ​ ​ ​ Commodity Futures ​ Long/Short ​ Metric Tons ​ Aluminum ​ Long ​ 1,850 ​ Aluminum ​ Short ​ 3,450 ​ Copper ​ Long ​ 4,831 ​ Copper ​ Short ​ 16,284 ​ ​ The following summarizes the location and amounts of the fair values reported on the company’s consolidated balance sheets as of September 30, 2020, and December 31, 2019, and gains and losses related to derivatives included in the company’s statement of income for the three- and nine-month periods ended September 30, 2020, and 2019 (in thousands): ​ ​ ​ ​ ​ ​ ​ ​ ​ ​ ​ ​ ​ ​ ​ ​ ​ ​ ​ ​ ​ ​ ​ ​ ​ ​ ​ ​ ​ ​ ​ ​ Asset Derivatives ​ Liability Derivatives ​ Balance sheet ​ Fair Value ​ Fair Value ​ location ​ September 30, 2020 ​ December 31, 2019 ​ September 30, 2020 ​ December 31, 2019 Derivative instruments designated as hedges ​ ​ ​ ​ ​ ​ ​ ​ ​ ​ ​ ​ ​ Commodity futures Other current assets ​ $ 2,012 ​ $ 966 ​ $ 827 ​ $ 1,011 ​ ​ ​ ​ ​ ​ ​ ​ ​ ​ ​ ​ ​ ​ Derivative instruments not designated as hedges ​ ​ ​ ​ ​ ​ ​ ​ ​ ​ ​ ​ ​ Commodity futures Other current assets ​ ​ 949 ​ ​ 310 ​ ​ 667 ​ ​ 721 Total derivative instruments ​ ​ $ 2,961 ​ $ 1,276 ​ $ 1,494 ​ $ 1,732 ​ The fair value of the above derivative instruments along with required margin deposit amounts with the same counterparty under master netting arrangements totaled $3.5 million at September 30, 2020, and $3.7 million at December 31, 2019, and are reflected in other current assets in the consolidated balance sheets. ​ Note 7. Derivative Financial Instruments (Continued) ​ ​ ​ ​ ​ ​ ​ ​ ​ ​ ​ ​ ​ ​ ​ ​ ​ ​ ​ ​ ​ Amount of gain (loss) ​ ​ ​ ​ Amount of gain (loss) ​ ​ ​ recognized in income ​ ​ ​ Location of gain recognized in income ​ ​ Location of gain on derivatives for the ​ ​ ​ (loss) recognized on derivatives for the ​ ​ (loss) recognized three months ended ​ Hedged items in ​ in income on three months ended ​ ​ in income on September 30, ​ fair value hedge ​ related hedged September 30, ​ ​ derivatives 2020 ​ 2019 ​ relationships ​ items 2020 ​ 2019 Derivatives in fair value ​ ​ ​ ​ ​ ​ ​ ​ ​ ​ ​ ​ ​ ​ ​ ​ hedging relationships ​ ​ ​ ​ ​ ​ ​ ​ ​ ​ ​ ​ ​ ​ ​ ​ Commodity futures ​ Costs of goods sold $ 3,545 ​ $ 302 ​ Firm commitments ​ Costs of goods sold $ (2,156) ​ $ (519) ​ ​ ​ ​ ​ ​ ​ ​ ​ Inventory ​ Costs of goods sold ​ (1,682) ​ ​ (182) Derivatives not designated ​ ​ ​ ​ ​ ​ ​ ​ ​ ​ ​ $ (3,838) ​ $ (701) as hedging instruments ​ ​ ​ ​ ​ ​ ​ ​ ​ ​ ​ ​ ​ ​ ​ ​ Commodity futures ​ Costs of goods sold $ (10,289) ​ $ 4,536 ​ ​ ​ ​ ​ ​ ​ ​ ​ ​ ​ ​ ​ ​ ​ ​ ​ ​ ​ ​ ​ ​ ​ ​ ​ ​ ​ ​ ​ ​ Amount of gain (loss) ​ ​ ​ ​ Amount of gain (loss) ​ ​ ​ recognized in income ​ ​ ​ Location of gain recognized in income ​ ​ Location of gain on derivatives for the ​ ​ ​ (loss) recognized on derivatives for the ​ ​ (loss) recognized nine months ended ​ Hedged items in ​ in income on nine months ended ​ ​ in income on September 30, ​ fair value hedge ​ related hedged September 30, ​ ​ derivatives 2020 ​ 2019 ​ relationships ​ items 2020 ​ 2019 Derivatives in fair value ​ ​ ​ ​ ​ ​ ​ ​ ​ ​ ​ ​ ​ ​ ​ ​ hedging relationships ​ ​ ​ ​ ​ ​ ​ ​ ​ ​ ​ ​ ​ ​ ​ ​ Commodity futures ​ Costs of goods sold $ 1,096 ​ $ (560) ​ Firm commitments ​ Costs of goods sold $ (901) ​ $ (603) ​ ​ ​ ​ ​ ​ ​ ​ ​ Inventory ​ Costs of goods sold ​ (342) ​ ​ 245 Derivatives not designated ​ ​ ​ ​ ​ ​ ​ ​ ​ ​ ​ $ (1,243) ​ $ (358) as hedging instruments ​ ​ ​ ​ ​ ​ ​ ​ ​ ​ ​ ​ ​ ​ ​ ​ Commodity futures ​ Costs of goods sold $ (639) ​ $ 5,946 ​ ​ ​ ​ ​ ​ ​ ​ ​ ​ Derivatives accounted for as fair value hedges had ineffectiveness resulting in gains of $110,000 and $69,000 during the three-month periods ended September 30, 2020, and 2019, respectively, and gains of $51,000 and $101,000 during the nine-month periods ended September 30, 2020, and 2019, respectively. Losses excluded from hedge effectiveness testing of $403,000 and $399,000 increased cost of goods sold during the three-month periods ended September 30, 2020, and 2019, respectively. Losses excluded from hedge effectiveness testing of $198,000 and $918,000 increased cost of goods sold during the nine-month periods ended September 30, 2020, and 2019, respectively. Derivatives accounted for as cash flow hedges resulted in net losses of $274,000 and $8,000 recognized in other comprehensive income for the three-month periods ended September 30, 2020, and 2019, respectively, and net gains of $217,000 and $139,000 for the nine-month periods ended September 30, 2020, and 2019, respectively. N et losses of $115,000 and net gains of $43,000 were reclassified from accumulated other comprehensive income for the three-month periods ended September 30, 2020, and 2019, respectively, and net gains of $84,000 and $43,000 for the nine-month periods ended September 30, 2020, and 2019, respectively. At September 30, 2020, the company expects to reclassify all $124,000 of net gains on derivative instruments from accumulated other comprehensive income to earnings during the next 12 months due to the settlement of futures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8.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Note 8. Fair Value Measurements (Continued) The following table sets forth financial assets and liabilities measured at fair value on a recurring basis in the consolidated balance sheet and the respective levels to which the fair value measurements are classified within the fair value hierarchy as of September 30, 2020, and December 31, 2019 (in thousands): ​ ​ ​ ​ ​ ​ ​ ​ ​ ​ ​ ​ ​ ​ ​ ​ ​ ​ ​ ​ ​ ​ ​ ​ ​ ​ ​ ​ Quoted Prices ​ Significant ​ ​ ​ ​ ​ ​ ​ in Active ​ Other ​ Significant ​ ​ ​ ​ Markets for ​ Observable ​ Unobservable ​ ​ ​ ​ Identical Assets ​ Inputs ​ Inputs ​ Total ​ (Level 1) ​ (Level 2) ​ (Level 3) September 30, 2020 ​ ​ ​ ​ ​ ​ ​ ​ ​ ​ ​ Commodity futures – financial assets $ 2,961 ​ $ - ​ $ 2,961 ​ $ - Commodity futures – financial liabilities ​ 1,494 ​ ​ - ​ ​ 1,494 ​ ​ - ​ ​ ​ ​ ​ ​ ​ ​ ​ ​ ​ ​ December 31, 2019 ​ ​ ​ ​ ​ ​ ​ ​ ​ ​ ​ Short-term investments $ 262,174 ​ $ - ​ $ 262,174 ​ $ - Commodity futures – financial assets ​ 1,276 ​ ​ - ​ ​ 1,276 ​ ​ - Commodity futures – financial liabilities ​ 1,732 ​ ​ - ​ ​ 1,732 ​ ​ - ​ The carrying amounts of financial instruments including cash and equivalents, and restricted cash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9. Commitments and Contingencies 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Note 10. Segment Information The company’s operations are primarily organized and managed by reportable operating segments, which are steel operations, metals recycling operations, and steel fabrication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to the consolidated financial statements. Intra-segment sales and any related profits are eliminated in consolidation. Amounts included in the category “Other” are from subsidiary operations that are below the quantitative thresholds required for reportable segments and primarily consist of smaller joint ventures, and the idle Minnesota ironmaking operations. Also included in “Other” are certain unallocated corporate accounts, such as the company’s senior unsecured credit facility, senior notes, certain other investments and certain profit sharing expenses. ​ Note 10. Segment Information (Continued) The company’s segment results, including disaggregated revenue by segment to external, external non-United States, and other segment customers, are as follows (in thousands): ​ ​ ​ ​ ​ ​ ​ ​ ​ ​ ​ ​ ​ ​ ​ ​ ​ ​ ​ ​ ​ ​ ​ ​ ​ ​ ​ ​ ​ ​ ​ ​ ​ ​ ​ ​ ​ ​ ​ ​ ​ ​ ​ Metals ​ Steel ​ ​ ​ ​ ​ ​ ​ ​ ​ For the three months ended ​ Steel ​ Recycling ​ Fabrication ​ ​ ​ ​ ​ ​ ​ ​ ​ September 30, 2020 ​ Operations ​ Operations ​ Operations ​ Other ​ Eliminations ​ Consolidated ​ ​ ​ ​ ​ ​ ​ ​ ​ ​ ​ ​ ​ ​ ​ ​ ​ ​ ​ Net sales - disaggregated revenue ​ ​ ​ ​ ​ ​ ​ ​ ​ ​ ​ ​ ​ ​ ​ ​ ​ ​ External ​ $ 1,634,122 ​ $ 202,034 ​ $ 241,440 ​ $ 120,175 ​ $ - ​ $ 2,197,771 External Non-U.S. ​ ​ 62,409 ​ ​ 70,429 ​ ​ 98 ​ ​ 125 ​ ​ - ​ ​ 133,061 Other segments ​ ​ 79,253 ​ ​ 364,010 ​ ​ 5,052 ​ ​ 62 ​ ​ (448,377) ​ ​ - ​ ​ ​ 1,775,784 ​ ​ 636,473 ​ ​ 246,590 ​ ​ 120,362 ​ ​ (448,377) ​ ​ 2,330,832 Operating income (loss) ​ ​ 139,466 ​ ​ 12,668 ​ ​ 39,231 ​ ​ (34,384) (1) ​ (1,125) ​ ​ 155,856 Income (loss) before income taxes ​ ​ 126,825 ​ ​ 12,051 ​ ​ 38,374 ​ ​ (42,484) ​ ​ (1,406) (2) ​ 133,360 Depreciation and amortization ​ ​ 63,538 ​ ​ 12,368 ​ ​ 2,634 ​ ​ 3,212 ​ ​ - ​ ​ 81,752 Capital expenditures ​ ​ 309,421 ​ ​ 5,674 ​ ​ 5,113 ​ ​ 7,439 ​ ​ - ​ ​ 327,647 ​ ​ ​ ​ ​ ​ ​ ​ ​ ​ ​ ​ ​ ​ ​ ​ ​ ​ ​ As of September 30, 2020 ​ ​ ​ ​ ​ ​ ​ ​ ​ ​ ​ ​ ​ ​ ​ ​ ​ ​ Assets ​ $ 5,839,628 ​ $ 1,026,630 ​ $ 373,085 ​ $ 1,442,910 (3) $ (64,697) (4) $ 8,617,556 ​ ​ ​ ​ ​ ​ ​ ​ ​ ​ ​ ​ ​ ​ ​ ​ ​ ​ ​ ​ ​ ​ ​ ​ ​ ​ ​ ​ ​ Footnotes related to the three months ended September 30, 2020, segment results (in millions): ​ ​ ​ ​ ​ ​ ​ ​ ​ (1) Corporate SG&amp;A $ (14.2) ​ (2) Gross profit decrease from intra-company sales $ 1.4 ​ Company-wide equity-based compensation ​ (9.6) ​ ​ ​ ​ ​ ​ Profit sharing ​ (10.5) ​ ​ ​ ​ ​ ​ Other, net ​ (0.1) ​ ​ ​ ​ ​ ​ ​ $ (34.4) ​ ​ ​ ​ ​ ​ ​ ​ ​ ​ ​ ​ ​ ​ (3) Cash and equivalents $ 1,162.3 ​ (4) Elimination of intra-company receivables $ (49.1) ​ Accounts receivable ​ 12.1 ​ ​ Elimination of intra-company debt ​ (7.2) ​ Inventories ​ 61.9 ​ ​ Other ​ (8.4) ​ Property, plant and equipment, net ​ 152.8 ​ ​ ​ $ (64.7) ​ Intra-company debt ​ 7.2 ​ ​ ​ ​ ​ ​ Other ​ 46.6 ​ ​ ​ ​ ​ ​ ​ $ 1,442.9 ​ ​ ​ ​ ​ ​ ​ ​ ​ ​ ​ ​ ​ ​ ​ ​ Note 10. Segment Information (Continued) ​ ​ ​ ​ ​ ​ ​ ​ ​ ​ ​ ​ ​ ​ ​ ​ ​ ​ ​ ​ ​ ​ ​ ​ ​ ​ ​ ​ ​ ​ ​ ​ ​ ​ ​ ​ ​ ​ ​ ​ ​ ​ ​ ​ Metals ​ Steel ​ ​ ​ ​ ​ ​ ​ ​ ​ For the three months ended ​ Steel ​ Recycling ​ Fabrication ​ ​ ​ ​ ​ ​ ​ ​ ​ September 30, 2019 ​ Operations ​ Operations ​ Operations ​ Other ​ Eliminations ​ Consolidated ​ ​ ​ ​ ​ ​ ​ ​ ​ ​ ​ ​ ​ ​ ​ ​ ​ ​ ​ Net sales - disaggregated revenue ​ ​ ​ ​ ​ ​ ​ ​ ​ ​ ​ ​ ​ ​ ​ ​ ​ ​ External ​ $ 1,838,682 ​ $ 230,086 ​ $ 245,914 ​ $ 77,330 ​ $ - ​ $ 2,392,012 External Non-U.S. ​ ​ 83,845 ​ ​ 50,823 ​ ​ 165 ​ ​ - ​ ​ - ​ ​ 134,833 Other segments ​ ​ 85,678 ​ ​ 293,999 ​ ​ 637 ​ ​ 100 ​ ​ (380,414) ​ ​ - ​ ​ ​ 2,008,205 ​ ​ 574,908 ​ ​ 246,716 ​ ​ 77,430 ​ ​ (380,414) ​ ​ 2,526,845 Operating income (loss) ​ ​ 234,683 ​ ​ (101) ​ ​ 35,280 ​ ​ (42,441) (1) ​ 624 ​ ​ 228,045 Income (loss) before income taxes ​ ​ 217,699 ​ ​ (1,159) ​ ​ 34,080 ​ ​ (49,780) ​ ​ 411 (2) ​ 201,251 Depreciation and amortization ​ ​ 63,170 ​ ​ 11,769 ​ ​ 2,941 ​ ​ 1,590 ​ ​ - ​ ​ 79,470 Capital expenditures ​ ​ 40,818 ​ ​ 11,498 ​ ​ 3,759 ​ ​ 98,056 ​ ​ - ​ ​ 154,131 ​ ​ ​ ​ ​ ​ ​ ​ ​ ​ ​ ​ ​ ​ ​ ​ ​ ​ ​ ​ ​ ​ ​ ​ ​ ​ ​ ​ ​ Footnotes related to the three months ended September 30, 2019, segment results (in millions): ​ ​ ​ ​ ​ ​ ​ ​ ​ (1) Corporate SG&amp;A $ (15.4) ​ (2) Gross profit increase from intra-company sales $ 0.4 ​ Company-wide equity-based compensation ​ (8.7) ​ ​ ​ ​ ​ ​ Profit sharing ​ (17.0) ​ ​ ​ ​ ​ ​ Other, net ​ (1.3) ​ ​ ​ ​ ​ ​ ​ $ (42.4) ​ ​ ​ ​ ​ ​ ​ ​ ​ ​ ​ ​ ​ ​ ​ ​ ​ ​ ​ ​ ​ ​ ​ ​ ​ ​ ​ ​ ​ ​ ​ ​ ​ ​ ​ ​ ​ ​ ​ ​ ​ ​ ​ ​ ​ ​ ​ ​ ​ Metals ​ Steel ​ ​ ​ ​ ​ ​ ​ ​ ​ For the nine months ended ​ Steel ​ Recycling ​ Fabrication ​ ​ ​ ​ ​ ​ ​ ​ ​ September 30, 2020 ​ Operations ​ Operations ​ Operations ​ Other ​ Eliminations ​ Consolidated ​ ​ ​ ​ ​ ​ ​ ​ ​ ​ ​ ​ ​ ​ ​ ​ ​ ​ ​ Net sales - disaggregated revenue ​ ​ ​ ​ ​ ​ ​ ​ ​ ​ ​ ​ ​ ​ ​ ​ ​ ​ External ​ $ 5,072,959 ​ $ 563,685 ​ $ 677,326 ​ $ 334,791 ​ $ - ​ $ 6,648,761 External Non-U.S. ​ ​ 193,305 ​ ​ 157,217 ​ ​ 398 ​ ​ 556 ​ ​ - ​ ​ 351,476 Other segments ​ ​ 225,070 ​ ​ 960,998 ​ ​ 8,735 ​ ​ 150 ​ ​ (1,194,953) ​ ​ - ​ ​ ​ 5,491,334 ​ ​ 1,681,900 ​ ​ 686,459 ​ ​ 335,497 ​ ​ (1,194,953) ​ ​ 7,000,237 Operating income (loss) ​ ​ 595,903 ​ ​ 9,481 ​ ​ 95,549 ​ ​ (112,828) (1) ​ 287 ​ ​ 588,392 Income (loss) before income taxes ​ ​ 551,392 ​ ​ 3,702 ​ ​ 92,251 ​ ​ (162,169) ​ ​ (515) (2) ​ 484,661 Depreciation and amortization ​ ​ 186,651 ​ ​ 36,510 ​ ​ 8,119 ​ ​ 9,452 ​ ​ - ​ ​ 240,732 Capital expenditures ​ ​ 803,873 ​ ​ 27,718 ​ ​ 11,566 ​ ​ 11,741 ​ ​ - ​ ​ 854,898 ​ ​ ​ ​ ​ ​ ​ ​ ​ ​ ​ ​ ​ ​ ​ ​ ​ ​ ​ ​ ​ ​ ​ ​ ​ ​ ​ ​ ​ Footnotes related to the nine months ended September 30, 2020, segment results (in millions): ​ ​ ​ ​ ​ ​ ​ ​ ​ (1) Corporate SG&amp;A $ (45.9) ​ (2) Gross profit decrease from intra-company sales $ (0.5) ​ Company-wide equity-based compensation ​ (27.5) ​ ​ ​ ​ ​ ​ Profit sharing ​ (40.0) ​ ​ ​ ​ ​ ​ Other, net ​ 0.6 ​ ​ ​ ​ ​ ​ ​ $ (112.8) ​ ​ ​ ​ ​ ​ ​ Note 10. Segment Information (Continued) ​ ​ ​ ​ ​ ​ ​ ​ ​ ​ ​ ​ ​ ​ ​ ​ ​ ​ ​ ​ ​ ​ ​ ​ ​ ​ ​ ​ ​ ​ ​ ​ ​ ​ ​ ​ ​ ​ ​ ​ ​ ​ ​ ​ Metals ​ Steel ​ ​ ​ ​ ​ ​ ​ ​ ​ For the nine months ended ​ Steel ​ Recycling ​ Fabrication ​ ​ ​ ​ ​ ​ ​ ​ ​ September 30, 2019 ​ Operations ​ Operations ​ Operations ​ Other ​ Eliminations ​ Consolidated ​ ​ ​ ​ ​ ​ ​ ​ ​ ​ ​ ​ ​ ​ ​ ​ ​ ​ ​ Net sales - disaggregated revenue ​ ​ ​ ​ ​ ​ ​ ​ ​ ​ ​ ​ ​ ​ ​ ​ ​ ​ External ​ $ 5,918,189 ​ $ 778,637 ​ $ 714,782 ​ $ 290,219 ​ $ - ​ $ 7,701,827 External Non-U.S. ​ ​ 235,259 ​ ​ 176,508 ​ ​ 1,201 ​ ​ - ​ ​ - ​ ​ 412,968 Other segments ​ ​ 243,107 ​ ​ 1,013,574 ​ ​ 826 ​ ​ 469 ​ ​ (1,257,976) ​ ​ - ​ ​ ​ 6,396,555 ​ ​ 1,968,719 ​ ​ 716,809 ​ ​ 290,688 ​ ​ (1,257,976) ​ ​ 8,114,795 Operating income (loss) ​ ​ 835,172 ​ ​ 24,480 ​ ​ 86,567 ​ ​ (148,514) (1) ​ 7,214 ​ ​ 804,919 Income (loss) before income taxes ​ ​ 784,873 ​ ​ 20,846 ​ ​ 82,897 ​ ​ (169,914) ​ ​ 6,572 (2) ​ 725,274 Depreciation and amortization ​ ​ 188,832 ​ ​ 34,733 ​ ​ 8,882 ​ ​ 8,108 ​ ​ - ​ ​ 240,555 Capital expenditures ​ ​ 128,069 ​ ​ 30,313 ​ ​ 8,771 ​ ​ 126,534 ​ ​ - ​ ​ 293,687 ​ ​ ​ ​ ​ ​ ​ ​ ​ ​ ​ ​ ​ ​ ​ ​ ​ ​ ​ ​ ​ ​ ​ ​ ​ ​ ​ ​ ​ Footnotes related to the nine months ended September 30, 2019, segment results (in millions): ​ ​ ​ ​ ​ ​ ​ ​ ​ (1) Corporate SG&amp;A $ (56.0) ​ (2) Gross profit increase from intra-company sales $ 6.6 ​ Company-wide equity-based compensation ​ (26.1) ​ ​ ​ ​ ​ ​ Profit sharing ​ (61.3) ​ ​ ​ ​ ​ ​ Other, net ​ (5.1) ​ ​ ​ ​ ​ ​ ​ $ (148.5)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9 Months Ended</t>
        </is>
      </c>
    </row>
    <row r="2">
      <c r="B2" s="2" t="inlineStr">
        <is>
          <t>Sep. 30, 2020</t>
        </is>
      </c>
    </row>
    <row r="3">
      <c r="A3" s="3" t="inlineStr">
        <is>
          <t>Description of the Business and Significant Accounting Policies</t>
        </is>
      </c>
    </row>
    <row r="4">
      <c r="A4" s="4" t="inlineStr">
        <is>
          <t>Principles of Consolidation</t>
        </is>
      </c>
      <c r="B4" s="4" t="inlineStr">
        <is>
          <t xml:space="preserve">Principles of Consolidation . </t>
        </is>
      </c>
    </row>
    <row r="5">
      <c r="A5" s="4" t="inlineStr">
        <is>
          <t>Use of Estimates</t>
        </is>
      </c>
      <c r="B5" s="4" t="inlineStr">
        <is>
          <t>Use of Estimates.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9.</t>
        </is>
      </c>
    </row>
    <row r="6">
      <c r="A6" s="4" t="inlineStr">
        <is>
          <t>Cash and Equivalents, and Restricted Cash</t>
        </is>
      </c>
      <c r="B6" s="4" t="inlineStr">
        <is>
          <t>Cash and Equivalents, and Restricted Cash Cash and equivalents include all highly liquid investments with a maturity of three months or less at the date of acquisition. Restricted cash and equivalents is primarily funds held in escrow as required by various insurance and government organizations. The balance of cash, cash equivalents and restricted cash in the consolidated statements of cash flows includes restricted cash of $5.5 million at September 30, 2020 and 2019, $5.9 million at June 30, 2020 and December 31, 2019, and $6.2 million at June 30, 2019 and December 31, 2018, which are recorded in Other Assets (noncurrent) in the company’s consolidated balance sheets.</t>
        </is>
      </c>
    </row>
    <row r="7">
      <c r="A7" s="4" t="inlineStr">
        <is>
          <t>Goodwill</t>
        </is>
      </c>
      <c r="B7" s="4" t="inlineStr">
        <is>
          <t xml:space="preserve">Goodwill The company’s goodwill consisted of the following at September 30, 2020, and December 31, 2019, (in thousands): ​ ​ ​ ​ ​ ​ ​ ​ ​ ​ ​ ​ ​ ​ ​ ​ ​ ​ ​ ​ ​ ​ ​ ​ September 30, ​ December 31, ​ ​ ​ ​ ​ 2020 ​ 2019 ​ ​ ​ ​ ​ ​ ​ ​ ​ ​ ​ ​ ​ Steel Operations Segment ​ $ 272,133 ​ $ 272,133 ​ ​ ​ Metals Recycling Operations Segment ​ ​ 200,462 ​ ​ 178,857 ​ ​ ​ Steel Fabrication Operations Segment ​ ​ 1,925 ​ ​ 1,925 ​ ​ ​ ​ ​ $ 474,520 ​ $ 452,915 ​ ​ The company acquired Omni Mexico (formerly Zimmer S.A. de C.V.) on August 3, 2020 (refer to Note 2. Acquisition) million of goodwill was recorded in the Metals Recycling Operations segment. Metals Recycling Operations Segment goodwill decreased million from December 31, 2019 to September 30, 2020, in recognition of the 2020 tax benefit related to the normal amortization of the component of OmniSource tax-deductible goodwill in excess of book goodwill. </t>
        </is>
      </c>
    </row>
    <row r="8">
      <c r="A8" s="4" t="inlineStr">
        <is>
          <t>Credit Losses</t>
        </is>
      </c>
      <c r="B8" s="4" t="inlineStr">
        <is>
          <t>Credit Losses ASU 2016-13, Financial Instruments - Credit Losses and its subsequent corresponding updates (ASC 326), requires an entity to use a forward-looking expected loss model versus the incurred loss model for most financial instruments, including accounts receivable. The company adopted ASC 326 effective January 1, 2020, using the modified retrospective transition method, with no impact on the company’s financial position, results of operations or cash flows. ​ The company is exposed to credit risk in the event of nonpayment of accounts receivable by customers. The company mitigates its exposure to credit risk, which it generally extends on an unsecured basis, by performing ongoing credit evaluations and taking further action if necessary, such as requiring letters of credit or other security interests to support the customer receivable. The allowance for credit losses for accounts receivable is based on the company’s reasonable estimate of known credit risks and historical experience, adjusted for current and anticipated economic and other pertinent factors affecting the company’s customers, that may differ from historical experience. Customer accounts receivable are written off when all collection efforts have been exhausted and the amounts are deemed uncollectible. ​ At September 30, 2020, the company reported $918.8 million of accounts receivable, net of allowances for credit losses of $8.3 million. Changes in the allowance were not material for the three and nine-month period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the Business and Significant Accounting Policies (Tables)</t>
        </is>
      </c>
      <c r="B1" s="2" t="inlineStr">
        <is>
          <t>9 Months Ended</t>
        </is>
      </c>
    </row>
    <row r="2">
      <c r="B2" s="2" t="inlineStr">
        <is>
          <t>Sep. 30, 2020</t>
        </is>
      </c>
    </row>
    <row r="3">
      <c r="A3" s="3" t="inlineStr">
        <is>
          <t>Description of the Business and Significant Accounting Policies</t>
        </is>
      </c>
    </row>
    <row r="4">
      <c r="A4" s="4" t="inlineStr">
        <is>
          <t>Schedule of Goodwill</t>
        </is>
      </c>
      <c r="B4" s="4" t="inlineStr">
        <is>
          <t>The company’s goodwill consisted of the following at September 30, 2020, and December 31, 2019, (in thousands): ​ ​ ​ ​ ​ ​ ​ ​ ​ ​ ​ ​ ​ ​ ​ ​ ​ ​ ​ ​ ​ ​ ​ ​ September 30, ​ December 31, ​ ​ ​ ​ ​ 2020 ​ 2019 ​ ​ ​ ​ ​ ​ ​ ​ ​ ​ ​ ​ ​ Steel Operations Segment ​ $ 272,133 ​ $ 272,133 ​ ​ ​ Metals Recycling Operations Segment ​ ​ 200,462 ​ ​ 178,857 ​ ​ ​ Steel Fabrication Operations Segment ​ ​ 1,925 ​ ​ 1,925 ​ ​ ​ ​ ​ $ 474,520 ​ $ 452,9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Reconciliation of Basic and Diluted Earnings Per Share</t>
        </is>
      </c>
      <c r="B4" s="4" t="inlineStr">
        <is>
          <t>​ ​ ​ ​ ​ ​ ​ ​ ​ ​ ​ ​ ​ ​ ​ ​ ​ ​ ​ ​ ​ ​ ​ ​ ​ ​ ​ ​ ​ ​ ​ ​ ​ ​ ​ ​ ​ ​ Three Months Ended September 30, ​ 2020 ​ 2019 ​ ​ ​ ​ Weighted ​ ​ ​ ​ ​ ​ ​ Weighted ​ ​ ​ ​ ​ ​ ​ Average ​ ​ ​ ​ ​ ​ ​ Average ​ ​ ​ ​ Net Income ​ Shares ​ Per Share ​ Net Income ​ Shares ​ Per Share ​ (Numerator) ​ (Denominator) ​ Amount ​ (Numerator) ​ (Denominator) ​ Amount Basic earnings per share $ 100,143 ​ ​ 210,366 ​ $ 0.48 ​ $ 151,048 ​ ​ 217,873 ​ $ 0.69 Dilutive common share equivalents ​ - ​ ​ 1,560 ​ ​ ​ ​ ​ - ​ ​ 1,236 ​ ​ ​ Diluted earnings per share $ 100,143 ​ ​ 211,926 ​ $ 0.47 ​ $ 151,048 ​ ​ 219,109 ​ $ 0.69 ​ ​ ​ ​ ​ ​ ​ ​ ​ ​ ​ ​ ​ ​ ​ ​ ​ ​ ​ ​ ​ ​ ​ ​ ​ ​ ​ ​ ​ ​ ​ ​ ​ ​ ​ ​ ​ ​ Nine Months Ended September 30, ​ 2020 ​ 2019 ​ ​ ​ ​ Weighted ​ ​ ​ ​ ​ ​ ​ Weighted ​ ​ ​ ​ ​ ​ ​ Average ​ ​ ​ ​ ​ ​ ​ Average ​ ​ ​ ​ Net Income ​ Shares ​ Per Share ​ Net Income ​ Shares ​ Per Share ​ (Numerator) ​ (Denominator) ​ Amount ​ (Numerator) ​ (Denominator) ​ Amount Basic earnings per share $ 362,979 ​ ​ 211,321 ​ $ 1.72 ​ $ 549,678 ​ ​ 221,145 ​ $ 2.49 Dilutive common share equivalents ​ - ​ ​ 1,122 ​ ​ ​ ​ ​ - ​ ​ 1,052 ​ ​ ​ Diluted earnings per share $ 362,979 ​ ​ 212,443 ​ $ 1.71 ​ $ 549,678 ​ ​ 222,197 ​ $ 2.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equivalents</t>
        </is>
      </c>
      <c r="B3" s="6" t="n">
        <v>1267618</v>
      </c>
      <c r="C3" s="6" t="n">
        <v>1381460</v>
      </c>
    </row>
    <row r="4">
      <c r="A4" s="4" t="inlineStr">
        <is>
          <t>Short-term investments</t>
        </is>
      </c>
      <c r="C4" s="5" t="n">
        <v>262174</v>
      </c>
    </row>
    <row r="5">
      <c r="A5" s="4" t="inlineStr">
        <is>
          <t>Accounts receivable, net</t>
        </is>
      </c>
      <c r="B5" s="5" t="n">
        <v>915223</v>
      </c>
      <c r="C5" s="5" t="n">
        <v>841378</v>
      </c>
    </row>
    <row r="6">
      <c r="A6" s="4" t="inlineStr">
        <is>
          <t>Accounts receivable-related parties</t>
        </is>
      </c>
      <c r="B6" s="5" t="n">
        <v>3619</v>
      </c>
      <c r="C6" s="5" t="n">
        <v>2958</v>
      </c>
    </row>
    <row r="7">
      <c r="A7" s="4" t="inlineStr">
        <is>
          <t>Inventories</t>
        </is>
      </c>
      <c r="B7" s="5" t="n">
        <v>1609216</v>
      </c>
      <c r="C7" s="5" t="n">
        <v>1689043</v>
      </c>
    </row>
    <row r="8">
      <c r="A8" s="4" t="inlineStr">
        <is>
          <t>Other current assets</t>
        </is>
      </c>
      <c r="B8" s="5" t="n">
        <v>59219</v>
      </c>
      <c r="C8" s="5" t="n">
        <v>76012</v>
      </c>
    </row>
    <row r="9">
      <c r="A9" s="4" t="inlineStr">
        <is>
          <t>Total current assets</t>
        </is>
      </c>
      <c r="B9" s="5" t="n">
        <v>3854895</v>
      </c>
      <c r="C9" s="5" t="n">
        <v>4253025</v>
      </c>
    </row>
    <row r="10">
      <c r="A10" s="4" t="inlineStr">
        <is>
          <t>Property, plant and equipment, net</t>
        </is>
      </c>
      <c r="B10" s="5" t="n">
        <v>3862375</v>
      </c>
      <c r="C10" s="5" t="n">
        <v>3135886</v>
      </c>
    </row>
    <row r="11">
      <c r="A11" s="4" t="inlineStr">
        <is>
          <t>Intangible assets, net</t>
        </is>
      </c>
      <c r="B11" s="5" t="n">
        <v>306574</v>
      </c>
      <c r="C11" s="5" t="n">
        <v>327901</v>
      </c>
    </row>
    <row r="12">
      <c r="A12" s="4" t="inlineStr">
        <is>
          <t>Goodwill</t>
        </is>
      </c>
      <c r="B12" s="5" t="n">
        <v>474520</v>
      </c>
      <c r="C12" s="5" t="n">
        <v>452915</v>
      </c>
    </row>
    <row r="13">
      <c r="A13" s="4" t="inlineStr">
        <is>
          <t>Other assets</t>
        </is>
      </c>
      <c r="B13" s="5" t="n">
        <v>119192</v>
      </c>
      <c r="C13" s="5" t="n">
        <v>106038</v>
      </c>
    </row>
    <row r="14">
      <c r="A14" s="4" t="inlineStr">
        <is>
          <t>Total assets</t>
        </is>
      </c>
      <c r="B14" s="5" t="n">
        <v>8617556</v>
      </c>
      <c r="C14" s="5" t="n">
        <v>8275765</v>
      </c>
    </row>
    <row r="15">
      <c r="A15" s="3" t="inlineStr">
        <is>
          <t>Current liabilities</t>
        </is>
      </c>
    </row>
    <row r="16">
      <c r="A16" s="4" t="inlineStr">
        <is>
          <t>Accounts payable</t>
        </is>
      </c>
      <c r="B16" s="5" t="n">
        <v>702991</v>
      </c>
      <c r="C16" s="5" t="n">
        <v>509687</v>
      </c>
    </row>
    <row r="17">
      <c r="A17" s="4" t="inlineStr">
        <is>
          <t>Accounts payable-related parties</t>
        </is>
      </c>
      <c r="B17" s="5" t="n">
        <v>12690</v>
      </c>
      <c r="C17" s="5" t="n">
        <v>3657</v>
      </c>
    </row>
    <row r="18">
      <c r="A18" s="4" t="inlineStr">
        <is>
          <t>Income taxes payable</t>
        </is>
      </c>
      <c r="B18" s="5" t="n">
        <v>827</v>
      </c>
      <c r="C18" s="5" t="n">
        <v>2014</v>
      </c>
    </row>
    <row r="19">
      <c r="A19" s="4" t="inlineStr">
        <is>
          <t>Accrued payroll and benefits</t>
        </is>
      </c>
      <c r="B19" s="5" t="n">
        <v>177935</v>
      </c>
      <c r="C19" s="5" t="n">
        <v>208287</v>
      </c>
    </row>
    <row r="20">
      <c r="A20" s="4" t="inlineStr">
        <is>
          <t>Accrued interest</t>
        </is>
      </c>
      <c r="B20" s="5" t="n">
        <v>27649</v>
      </c>
      <c r="C20" s="5" t="n">
        <v>18292</v>
      </c>
    </row>
    <row r="21">
      <c r="A21" s="4" t="inlineStr">
        <is>
          <t>Accrued expenses</t>
        </is>
      </c>
      <c r="B21" s="5" t="n">
        <v>171307</v>
      </c>
      <c r="C21" s="5" t="n">
        <v>175405</v>
      </c>
    </row>
    <row r="22">
      <c r="A22" s="4" t="inlineStr">
        <is>
          <t>Current maturities of long-term debt</t>
        </is>
      </c>
      <c r="B22" s="5" t="n">
        <v>82229</v>
      </c>
      <c r="C22" s="5" t="n">
        <v>89356</v>
      </c>
    </row>
    <row r="23">
      <c r="A23" s="4" t="inlineStr">
        <is>
          <t>Total current liabilities</t>
        </is>
      </c>
      <c r="B23" s="5" t="n">
        <v>1175628</v>
      </c>
      <c r="C23" s="5" t="n">
        <v>1006698</v>
      </c>
    </row>
    <row r="24">
      <c r="A24" s="4" t="inlineStr">
        <is>
          <t>Long-term debt</t>
        </is>
      </c>
      <c r="B24" s="5" t="n">
        <v>2636615</v>
      </c>
      <c r="C24" s="5" t="n">
        <v>2644988</v>
      </c>
    </row>
    <row r="25">
      <c r="A25" s="4" t="inlineStr">
        <is>
          <t>Deferred income taxes</t>
        </is>
      </c>
      <c r="B25" s="5" t="n">
        <v>512503</v>
      </c>
      <c r="C25" s="5" t="n">
        <v>484169</v>
      </c>
    </row>
    <row r="26">
      <c r="A26" s="4" t="inlineStr">
        <is>
          <t>Other liabilities</t>
        </is>
      </c>
      <c r="B26" s="5" t="n">
        <v>94011</v>
      </c>
      <c r="C26" s="5" t="n">
        <v>75055</v>
      </c>
    </row>
    <row r="27">
      <c r="A27" s="4" t="inlineStr">
        <is>
          <t>Total liabilities</t>
        </is>
      </c>
      <c r="B27" s="5" t="n">
        <v>4418757</v>
      </c>
      <c r="C27" s="5" t="n">
        <v>4210910</v>
      </c>
    </row>
    <row r="28">
      <c r="A28" s="4" t="inlineStr">
        <is>
          <t>Commitments and contingencies</t>
        </is>
      </c>
      <c r="B28" s="4" t="inlineStr">
        <is>
          <t xml:space="preserve"> </t>
        </is>
      </c>
      <c r="C28" s="4" t="inlineStr">
        <is>
          <t xml:space="preserve"> </t>
        </is>
      </c>
    </row>
    <row r="29">
      <c r="A29" s="4" t="inlineStr">
        <is>
          <t>Redeemable noncontrolling interests</t>
        </is>
      </c>
      <c r="B29" s="5" t="n">
        <v>155414</v>
      </c>
      <c r="C29" s="5" t="n">
        <v>143614</v>
      </c>
    </row>
    <row r="30">
      <c r="A30" s="3" t="inlineStr">
        <is>
          <t>Equity</t>
        </is>
      </c>
    </row>
    <row r="31">
      <c r="A31" s="4" t="inlineStr">
        <is>
          <t>Common stock voting, $.0025 par value; 900,000,000 shares authorized; 266,072,787 and 266,072,787 shares issued; and 210,366,497 and 214,502,639 shares outstanding, as of September 30, 2020 and December 31, 2019, respectively</t>
        </is>
      </c>
      <c r="B31" s="5" t="n">
        <v>646</v>
      </c>
      <c r="C31" s="5" t="n">
        <v>646</v>
      </c>
    </row>
    <row r="32">
      <c r="A32" s="4" t="inlineStr">
        <is>
          <t>Treasury stock, at cost; 55,706,290 and 51,570,148 shares, as of September 30, 2020 and December 31, 2019, respectively</t>
        </is>
      </c>
      <c r="B32" s="5" t="n">
        <v>-1623805</v>
      </c>
      <c r="C32" s="5" t="n">
        <v>-1525113</v>
      </c>
    </row>
    <row r="33">
      <c r="A33" s="4" t="inlineStr">
        <is>
          <t>Additional paid-in capital</t>
        </is>
      </c>
      <c r="B33" s="5" t="n">
        <v>1200228</v>
      </c>
      <c r="C33" s="5" t="n">
        <v>1181012</v>
      </c>
    </row>
    <row r="34">
      <c r="A34" s="4" t="inlineStr">
        <is>
          <t>Retained earnings</t>
        </is>
      </c>
      <c r="B34" s="5" t="n">
        <v>4624019</v>
      </c>
      <c r="C34" s="5" t="n">
        <v>4419296</v>
      </c>
    </row>
    <row r="35">
      <c r="A35" s="4" t="inlineStr">
        <is>
          <t>Accumulated other comprehensive income (loss)</t>
        </is>
      </c>
      <c r="B35" s="5" t="n">
        <v>95</v>
      </c>
      <c r="C35" s="5" t="n">
        <v>-7</v>
      </c>
    </row>
    <row r="36">
      <c r="A36" s="4" t="inlineStr">
        <is>
          <t>Total Steel Dynamics, Inc. equity</t>
        </is>
      </c>
      <c r="B36" s="5" t="n">
        <v>4201183</v>
      </c>
      <c r="C36" s="5" t="n">
        <v>4075834</v>
      </c>
    </row>
    <row r="37">
      <c r="A37" s="4" t="inlineStr">
        <is>
          <t>Noncontrolling interests</t>
        </is>
      </c>
      <c r="B37" s="5" t="n">
        <v>-157798</v>
      </c>
      <c r="C37" s="5" t="n">
        <v>-154593</v>
      </c>
    </row>
    <row r="38">
      <c r="A38" s="4" t="inlineStr">
        <is>
          <t>Total equity</t>
        </is>
      </c>
      <c r="B38" s="5" t="n">
        <v>4043385</v>
      </c>
      <c r="C38" s="5" t="n">
        <v>3921241</v>
      </c>
    </row>
    <row r="39">
      <c r="A39" s="4" t="inlineStr">
        <is>
          <t>Total liabilities and equity</t>
        </is>
      </c>
      <c r="B39" s="6" t="n">
        <v>8617556</v>
      </c>
      <c r="C39" s="6" t="n">
        <v>8275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Inventory consisted of the following (in thousands): ​ ​ ​ ​ ​ ​ ​ ​ ​ ​ ​ ​ ​ ​ September 30, ​ December 31, ​ ​ ​ ​ ​ 2020 ​ 2019 ​ ​ ​ ​ Raw materials $ 628,911 ​ $ 686,831 ​ ​ ​ ​ Supplies ​ 497,274 ​ ​ 498,298 ​ ​ ​ ​ Work in progress ​ 149,929 ​ ​ 154,669 ​ ​ ​ ​ Finished goods ​ 333,102 ​ ​ 349,245 ​ ​ ​ ​ Total inventories $ 1,609,216 ​ $ 1,689,04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Equity (Tables)</t>
        </is>
      </c>
      <c r="B1" s="2" t="inlineStr">
        <is>
          <t>9 Months Ended</t>
        </is>
      </c>
    </row>
    <row r="2">
      <c r="B2" s="2" t="inlineStr">
        <is>
          <t>Sep. 30, 2020</t>
        </is>
      </c>
    </row>
    <row r="3">
      <c r="A3" s="3" t="inlineStr">
        <is>
          <t>Changes in Equity</t>
        </is>
      </c>
    </row>
    <row r="4">
      <c r="A4" s="4" t="inlineStr">
        <is>
          <t>Schedule of stockholders' equity</t>
        </is>
      </c>
      <c r="B4" s="4" t="inlineStr">
        <is>
          <t>The following tables provide a reconciliation of the beginning and ending carrying amounts of total equity, equity attributable to stockholders of Steel Dynamics, Inc., and equity and redeemable amounts attributable to noncontrolling interests (in thousands) for the three and nine-month periods ended September 30, 2020 and 2019: ​ ​ ​ ​ ​ ​ ​ ​ ​ ​ ​ ​ ​ ​ ​ ​ ​ ​ ​ ​ ​ ​ ​ ​ ​ ​ ​ ​ ​ ​ ​ ​ ​ ​ ​ ​ ​ ​ ​ ​ ​ ​ ​ ​ ​ ​ ​ ​ ​ Stockholders of Steel Dynamics, Inc. ​ ​ ​ ​ ​ ​ ​ ​ ​ ​ ​ ​ ​ ​ ​ ​ ​ ​ ​ Accumulated ​ ​ ​ ​ ​ ​ ​ ​ ​ ​ ​ Additional ​ ​ ​ Other ​ ​ ​ ​ ​ Redeemable ​ Common ​ Treasury ​ Paid-In ​ Retained ​ Comprehensive ​ Noncontrolling ​ Total ​ Noncontrolling ​ Stock ​ Stock ​ Capital ​ Earnings ​ Income (Loss) ​ Interests ​ Equity ​ Interests Balances at December 31, 2019 $ 646 ​ $ (1,525,113) ​ $ 1,181,012 ​ $ 4,419,296 ​ $ (7) ​ $ (154,593) ​ $ 3,921,241 ​ $ 143,614 Dividends declared ​ - ​ ​ - ​ ​ - ​ ​ (52,585) ​ ​ - ​ ​ - ​ ​ (52,585) ​ ​ - Noncontrolling investors of USS ​ - ​ ​ - ​ ​ - ​ ​ - ​ ​ - ​ ​ (7,504) ​ ​ (7,504) ​ ​ 7,400 Share repurchases ​ - ​ ​ (106,529) ​ ​ - ​ ​ - ​ ​ - ​ ​ - ​ ​ (106,529) ​ ​ - Equity-based compensation ​ - ​ ​ 6,834 ​ ​ 2,764 ​ ​ (169) ​ ​ - ​ ​ - ​ ​ 9,429 ​ ​ - Net income ​ - ​ ​ - ​ ​ - ​ ​ 187,340 ​ ​ - ​ ​ 3,496 ​ ​ 190,836 ​ ​ - Other comprehensive income, net of tax ​ - ​ ​ - ​ ​ - ​ ​ - ​ ​ 37 ​ ​ - ​ ​ 37 ​ ​ - Balances at March 31, 2020 ​ 646 ​ ​ (1,624,808) ​ ​ 1,183,776 ​ ​ 4,553,882 ​ ​ 30 ​ ​ (158,601) ​ ​ 3,954,925 ​ ​ 151,014 Dividends declared ​ - ​ ​ - ​ ​ - ​ ​ (52,591) ​ ​ - ​ ​ - ​ ​ (52,591) ​ ​ - Noncontrolling investors of USS ​ - ​ ​ - ​ ​ - ​ ​ - ​ ​ - ​ ​ (2,410) ​ ​ (2,410) ​ ​ 1,400 Share repurchases ​ - ​ ​ - ​ ​ - ​ ​ - ​ ​ - ​ ​ - ​ ​ - ​ ​ - Equity-based compensation ​ - ​ ​ 953 ​ ​ 7,838 ​ ​ (158) ​ ​ - ​ ​ - ​ ​ 8,633 ​ ​ - Net income ​ - ​ ​ - ​ ​ - ​ ​ 75,496 ​ ​ - ​ ​ 3,269 ​ ​ 78,765 ​ ​ - Other comprehensive income, net of tax ​ - ​ ​ - ​ ​ - ​ ​ - ​ ​ 186 ​ ​ - ​ ​ 186 ​ ​ - Balances at June 30, 2020 ​ 646 ​ ​ (1,623,855) ​ ​ 1,191,614 ​ ​ 4,576,629 ​ ​ 216 ​ ​ (157,742) ​ ​ 3,987,508 ​ ​ 152,414 Dividends declared ​ - ​ ​ - ​ ​ - ​ ​ (52,592) ​ ​ - ​ ​ - ​ ​ (52,592) ​ ​ - Noncontrolling investors of USS ​ - ​ ​ - ​ ​ - ​ ​ - ​ ​ - ​ ​ (4,190) ​ ​ (4,190) ​ ​ 3,000 Share repurchases ​ - ​ ​ - ​ ​ - ​ ​ - ​ ​ - ​ ​ - ​ ​ - ​ ​ - Equity-based compensation ​ - ​ ​ 50 ​ ​ 8,614 ​ ​ (161) ​ ​ - ​ ​ - ​ ​ 8,503 ​ ​ - Net income ​ - ​ ​ - ​ ​ - ​ ​ 100,143 ​ ​ - ​ ​ 4,134 ​ ​ 104,277 ​ ​ - Other comprehensive loss, net of tax ​ - ​ ​ - ​ ​ - ​ ​ - ​ ​ (121) ​ ​ - ​ ​ (121) ​ ​ - Balances at September 30, 2020 $ 646 ​ $ (1,623,805) ​ $ 1,200,228 ​ $ 4,624,019 ​ $ 95 ​ $ (157,798) ​ $ 4,043,385 ​ $ 155,414 ​ ​ ​ ​ ​ ​ ​ ​ ​ ​ ​ ​ ​ ​ ​ ​ ​ ​ ​ ​ ​ ​ ​ ​ ​ ​ ​ ​ ​ ​ ​ ​ ​ ​ ​ ​ ​ ​ ​ ​ ​ ​ ​ ​ ​ ​ ​ ​ ​ ​ Stockholders of Steel Dynamics, Inc. ​ ​ ​ ​ ​ ​ ​ ​ ​ ​ ​ ​ ​ ​ ​ ​ ​ ​ ​ ​ ​ ​ Accumulated ​ ​ ​ ​ ​ ​ ​ ​ ​ ​ ​ ​ ​ ​ ​ Additional ​ ​ ​ Other ​ ​ ​ ​ ​ Redeemable ​ Common ​ Treasury ​ Paid-In ​ Retained ​ Comprehensive ​ Noncontrolling ​ Total ​ Noncontrolling ​ Stock ​ Stock ​ Capital ​ Earnings ​ Income (Loss) ​ Interests ​ Equity ​ Interests Balances at December 31, 2018 $ 645 ​ $ (1,184,243) ​ $ 1,160,048 ​ $ 3,958,320 ​ $ 301 ​ $ (159,082) ​ $ 3,775,989 ​ $ 111,240 Dividends declared ​ - ​ ​ - ​ ​ - ​ ​ (53,504) ​ ​ - ​ ​ - ​ ​ (53,504) ​ ​ - Noncontrolling investors of USS ​ - ​ ​ - ​ ​ - ​ ​ - ​ ​ ​ ​ ​ - ​ ​ - ​ ​ 28,690 Share repurchases ​ - ​ ​ (84,308) ​ ​ - ​ ​ - ​ ​ - ​ ​ - ​ ​ (84,308) ​ ​ - Equity-based compensation ​ - ​ ​ 6,714 ​ ​ 91 ​ ​ (110) ​ ​ - ​ ​ - ​ ​ 6,695 ​ ​ - Net income ​ - ​ ​ - ​ ​ - ​ ​ 204,328 ​ ​ - ​ ​ 499 ​ ​ 204,827 ​ ​ - Other comprehensive loss, net of tax ​ - ​ ​ - ​ ​ - ​ ​ - ​ ​ (171) ​ ​ - ​ ​ (171) ​ ​ - Balances at March 31, 2019 ​ 645 ​ ​ (1,261,837) ​ ​ 1,160,139 ​ ​ 4,109,034 ​ ​ 130 ​ ​ (158,583) ​ ​ 3,849,528 ​ ​ 139,930 Dividends declared ​ - ​ ​ - ​ ​ - ​ ​ (52,751) ​ ​ - ​ ​ - ​ ​ (52,751) ​ ​ - Share repurchases ​ - ​ ​ (93,136) ​ ​ - ​ ​ - ​ ​ - ​ ​ - ​ ​ (93,136) ​ ​ - Equity-based compensation ​ - ​ ​ 816 ​ ​ 7,366 ​ ​ (166) ​ ​ - ​ ​ - ​ ​ 8,016 ​ ​ - Net income ​ - ​ ​ - ​ ​ - ​ ​ 194,302 ​ ​ - ​ ​ 2,444 ​ ​ 196,746 ​ ​ - Other comprehensive loss, net of tax ​ - ​ ​ - ​ ​ - ​ ​ - ​ ​ (52) ​ ​ - ​ ​ (52) ​ ​ - Balances at June 30, 2019 ​ 645 ​ ​ (1,354,157) ​ ​ 1,167,505 ​ ​ 4,250,419 ​ ​ 78 ​ ​ (156,139) ​ ​ 3,908,351 ​ ​ 139,930 Dividends declared ​ - ​ ​ - ​ ​ - ​ ​ (51,778) ​ ​ - ​ ​ - ​ ​ (51,778) ​ ​ - Noncontrolling investors of USS ​ - ​ ​ - ​ ​ - ​ ​ - ​ ​ - ​ ​ (1,321) ​ ​ (1,321) ​ ​ 3,684 Share repurchases ​ - ​ ​ (114,950) ​ ​ - ​ ​ - ​ ​ - ​ ​ - ​ ​ (114,950) ​ ​ - Equity-based compensation ​ - ​ ​ 29 ​ ​ 8,007 ​ ​ (166) ​ ​ - ​ ​ - ​ ​ 7,870 ​ ​ - Net income ​ - ​ ​ - ​ ​ - ​ ​ 151,048 ​ ​ - ​ ​ 1,560 ​ ​ 152,608 ​ ​ - Other comprehensive loss, net of tax ​ - ​ ​ - ​ ​ - ​ ​ - ​ ​ (39) ​ ​ - ​ ​ (39) ​ ​ - Balances at September 30, 2019 $ 645 ​ $ (1,469,078) ​ $ 1,175,512 ​ $ 4,349,523 ​ $ 39 ​ $ (155,900) ​ $ 3,900,741 ​ $ 143,6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chedule of Notional Amounts of Outstanding Derivative Positions</t>
        </is>
      </c>
      <c r="B4" s="4" t="inlineStr">
        <is>
          <t>The following summarizes the company’s significant futures contract commitments as of September 30, 2020: ​ ​ ​ ​ ​ ​ ​ ​ ​ ​ ​ ​ ​ ​ Commodity Futures ​ Long/Short ​ Metric Tons ​ Aluminum ​ Long ​ 1,850 ​ Aluminum ​ Short ​ 3,450 ​ Copper ​ Long ​ 4,831 ​ Copper ​ Short ​ 16,284</t>
        </is>
      </c>
    </row>
    <row r="5">
      <c r="A5" s="4" t="inlineStr">
        <is>
          <t>Schedule of Derivative Instruments Statements of Financial Performance and Financial Position</t>
        </is>
      </c>
      <c r="B5" s="4" t="inlineStr">
        <is>
          <t>​ The following summarizes the location and amounts of the fair values reported on the company’s consolidated balance sheets as of September 30, 2020, and December 31, 2019, and gains and losses related to derivatives included in the company’s statement of income for the three- and nine-month periods ended September 30, 2020, and 2019 (in thousands): ​ ​ ​ ​ ​ ​ ​ ​ ​ ​ ​ ​ ​ ​ ​ ​ ​ ​ ​ ​ ​ ​ ​ ​ ​ ​ ​ ​ ​ ​ ​ ​ Asset Derivatives ​ Liability Derivatives ​ Balance sheet ​ Fair Value ​ Fair Value ​ location ​ September 30, 2020 ​ December 31, 2019 ​ September 30, 2020 ​ December 31, 2019 Derivative instruments designated as hedges ​ ​ ​ ​ ​ ​ ​ ​ ​ ​ ​ ​ ​ Commodity futures Other current assets ​ $ 2,012 ​ $ 966 ​ $ 827 ​ $ 1,011 ​ ​ ​ ​ ​ ​ ​ ​ ​ ​ ​ ​ ​ ​ Derivative instruments not designated as hedges ​ ​ ​ ​ ​ ​ ​ ​ ​ ​ ​ ​ ​ Commodity futures Other current assets ​ ​ 949 ​ ​ 310 ​ ​ 667 ​ ​ 721 Total derivative instruments ​ ​ $ 2,961 ​ $ 1,276 ​ $ 1,494 ​ $ 1,732 ​ ​ ​ ​ ​ ​ ​ ​ ​ ​ ​ ​ ​ ​ ​ ​ ​ ​ ​ ​ ​ Amount of gain (loss) ​ ​ ​ ​ Amount of gain (loss) ​ ​ ​ recognized in income ​ ​ ​ Location of gain recognized in income ​ ​ Location of gain on derivatives for the ​ ​ ​ (loss) recognized on derivatives for the ​ ​ (loss) recognized three months ended ​ Hedged items in ​ in income on three months ended ​ ​ in income on September 30, ​ fair value hedge ​ related hedged September 30, ​ ​ derivatives 2020 ​ 2019 ​ relationships ​ items 2020 ​ 2019 Derivatives in fair value ​ ​ ​ ​ ​ ​ ​ ​ ​ ​ ​ ​ ​ ​ ​ ​ hedging relationships ​ ​ ​ ​ ​ ​ ​ ​ ​ ​ ​ ​ ​ ​ ​ ​ Commodity futures ​ Costs of goods sold $ 3,545 ​ $ 302 ​ Firm commitments ​ Costs of goods sold $ (2,156) ​ $ (519) ​ ​ ​ ​ ​ ​ ​ ​ ​ Inventory ​ Costs of goods sold ​ (1,682) ​ ​ (182) Derivatives not designated ​ ​ ​ ​ ​ ​ ​ ​ ​ ​ ​ $ (3,838) ​ $ (701) as hedging instruments ​ ​ ​ ​ ​ ​ ​ ​ ​ ​ ​ ​ ​ ​ ​ ​ Commodity futures ​ Costs of goods sold $ (10,289) ​ $ 4,536 ​ ​ ​ ​ ​ ​ ​ ​ ​ ​ ​ ​ ​ ​ ​ ​ ​ ​ ​ ​ ​ ​ ​ ​ ​ ​ ​ ​ ​ ​ Amount of gain (loss) ​ ​ ​ ​ Amount of gain (loss) ​ ​ ​ recognized in income ​ ​ ​ Location of gain recognized in income ​ ​ Location of gain on derivatives for the ​ ​ ​ (loss) recognized on derivatives for the ​ ​ (loss) recognized nine months ended ​ Hedged items in ​ in income on nine months ended ​ ​ in income on September 30, ​ fair value hedge ​ related hedged September 30, ​ ​ derivatives 2020 ​ 2019 ​ relationships ​ items 2020 ​ 2019 Derivatives in fair value ​ ​ ​ ​ ​ ​ ​ ​ ​ ​ ​ ​ ​ ​ ​ ​ hedging relationships ​ ​ ​ ​ ​ ​ ​ ​ ​ ​ ​ ​ ​ ​ ​ ​ Commodity futures ​ Costs of goods sold $ 1,096 ​ $ (560) ​ Firm commitments ​ Costs of goods sold $ (901) ​ $ (603) ​ ​ ​ ​ ​ ​ ​ ​ ​ Inventory ​ Costs of goods sold ​ (342) ​ ​ 245 Derivatives not designated ​ ​ ​ ​ ​ ​ ​ ​ ​ ​ ​ $ (1,243) ​ $ (358) as hedging instruments ​ ​ ​ ​ ​ ​ ​ ​ ​ ​ ​ ​ ​ ​ ​ ​ Commodity futures ​ Costs of goods sold $ (639) ​ $ 5,946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and liabilities measured at fair value on a recurring basis</t>
        </is>
      </c>
      <c r="B4" s="4" t="inlineStr">
        <is>
          <t>The following table sets forth financial assets and liabilities measured at fair value on a recurring basis in the consolidated balance sheet and the respective levels to which the fair value measurements are classified within the fair value hierarchy as of September 30, 2020, and December 31, 2019 (in thousands): ​ ​ ​ ​ ​ ​ ​ ​ ​ ​ ​ ​ ​ ​ ​ ​ ​ ​ ​ ​ ​ ​ ​ ​ ​ ​ ​ ​ Quoted Prices ​ Significant ​ ​ ​ ​ ​ ​ ​ in Active ​ Other ​ Significant ​ ​ ​ ​ Markets for ​ Observable ​ Unobservable ​ ​ ​ ​ Identical Assets ​ Inputs ​ Inputs ​ Total ​ (Level 1) ​ (Level 2) ​ (Level 3) September 30, 2020 ​ ​ ​ ​ ​ ​ ​ ​ ​ ​ ​ Commodity futures – financial assets $ 2,961 ​ $ - ​ $ 2,961 ​ $ - Commodity futures – financial liabilities ​ 1,494 ​ ​ - ​ ​ 1,494 ​ ​ - ​ ​ ​ ​ ​ ​ ​ ​ ​ ​ ​ ​ December 31, 2019 ​ ​ ​ ​ ​ ​ ​ ​ ​ ​ ​ Short-term investments $ 262,174 ​ $ - ​ $ 262,174 ​ $ - Commodity futures – financial assets ​ 1,276 ​ ​ - ​ ​ 1,276 ​ ​ - Commodity futures – financial liabilities ​ 1,732 ​ ​ - ​ ​ 1,73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operating segment results</t>
        </is>
      </c>
      <c r="B4" s="4" t="inlineStr">
        <is>
          <t>The company’s segment results, including disaggregated revenue by segment to external, external non-United States, and other segment customers, are as follows (in thousands): ​ ​ ​ ​ ​ ​ ​ ​ ​ ​ ​ ​ ​ ​ ​ ​ ​ ​ ​ ​ ​ ​ ​ ​ ​ ​ ​ ​ ​ ​ ​ ​ ​ ​ ​ ​ ​ ​ ​ ​ ​ ​ ​ Metals ​ Steel ​ ​ ​ ​ ​ ​ ​ ​ ​ For the three months ended ​ Steel ​ Recycling ​ Fabrication ​ ​ ​ ​ ​ ​ ​ ​ ​ September 30, 2020 ​ Operations ​ Operations ​ Operations ​ Other ​ Eliminations ​ Consolidated ​ ​ ​ ​ ​ ​ ​ ​ ​ ​ ​ ​ ​ ​ ​ ​ ​ ​ ​ Net sales - disaggregated revenue ​ ​ ​ ​ ​ ​ ​ ​ ​ ​ ​ ​ ​ ​ ​ ​ ​ ​ External ​ $ 1,634,122 ​ $ 202,034 ​ $ 241,440 ​ $ 120,175 ​ $ - ​ $ 2,197,771 External Non-U.S. ​ ​ 62,409 ​ ​ 70,429 ​ ​ 98 ​ ​ 125 ​ ​ - ​ ​ 133,061 Other segments ​ ​ 79,253 ​ ​ 364,010 ​ ​ 5,052 ​ ​ 62 ​ ​ (448,377) ​ ​ - ​ ​ ​ 1,775,784 ​ ​ 636,473 ​ ​ 246,590 ​ ​ 120,362 ​ ​ (448,377) ​ ​ 2,330,832 Operating income (loss) ​ ​ 139,466 ​ ​ 12,668 ​ ​ 39,231 ​ ​ (34,384) (1) ​ (1,125) ​ ​ 155,856 Income (loss) before income taxes ​ ​ 126,825 ​ ​ 12,051 ​ ​ 38,374 ​ ​ (42,484) ​ ​ (1,406) (2) ​ 133,360 Depreciation and amortization ​ ​ 63,538 ​ ​ 12,368 ​ ​ 2,634 ​ ​ 3,212 ​ ​ - ​ ​ 81,752 Capital expenditures ​ ​ 309,421 ​ ​ 5,674 ​ ​ 5,113 ​ ​ 7,439 ​ ​ - ​ ​ 327,647 ​ ​ ​ ​ ​ ​ ​ ​ ​ ​ ​ ​ ​ ​ ​ ​ ​ ​ ​ As of September 30, 2020 ​ ​ ​ ​ ​ ​ ​ ​ ​ ​ ​ ​ ​ ​ ​ ​ ​ ​ Assets ​ $ 5,839,628 ​ $ 1,026,630 ​ $ 373,085 ​ $ 1,442,910 (3) $ (64,697) (4) $ 8,617,556 ​ ​ ​ ​ ​ ​ ​ ​ ​ ​ ​ ​ ​ ​ ​ ​ ​ ​ ​ ​ ​ ​ ​ ​ ​ ​ ​ ​ ​ Footnotes related to the three months ended September 30, 2020, segment results (in millions): ​ ​ ​ ​ ​ ​ ​ ​ ​ (1) Corporate SG&amp;A $ (14.2) ​ (2) Gross profit decrease from intra-company sales $ 1.4 ​ Company-wide equity-based compensation ​ (9.6) ​ ​ ​ ​ ​ ​ Profit sharing ​ (10.5) ​ ​ ​ ​ ​ ​ Other, net ​ (0.1) ​ ​ ​ ​ ​ ​ ​ $ (34.4) ​ ​ ​ ​ ​ ​ ​ ​ ​ ​ ​ ​ ​ ​ (3) Cash and equivalents $ 1,162.3 ​ (4) Elimination of intra-company receivables $ (49.1) ​ Accounts receivable ​ 12.1 ​ ​ Elimination of intra-company debt ​ (7.2) ​ Inventories ​ 61.9 ​ ​ Other ​ (8.4) ​ Property, plant and equipment, net ​ 152.8 ​ ​ ​ $ (64.7) ​ Intra-company debt ​ 7.2 ​ ​ ​ ​ ​ ​ Other ​ 46.6 ​ ​ ​ ​ ​ ​ ​ $ 1,442.9 ​ ​ ​ ​ ​ ​ ​ ​ ​ ​ ​ ​ ​ ​ ​ ​ ​ ​ ​ ​ ​ ​ ​ ​ ​ ​ ​ ​ ​ ​ ​ ​ ​ ​ ​ ​ ​ ​ ​ ​ ​ ​ ​ ​ ​ ​ ​ ​ ​ ​ ​ ​ ​ ​ ​ ​ ​ ​ Metals ​ Steel ​ ​ ​ ​ ​ ​ ​ ​ ​ For the three months ended ​ Steel ​ Recycling ​ Fabrication ​ ​ ​ ​ ​ ​ ​ ​ ​ September 30, 2019 ​ Operations ​ Operations ​ Operations ​ Other ​ Eliminations ​ Consolidated ​ ​ ​ ​ ​ ​ ​ ​ ​ ​ ​ ​ ​ ​ ​ ​ ​ ​ ​ Net sales - disaggregated revenue ​ ​ ​ ​ ​ ​ ​ ​ ​ ​ ​ ​ ​ ​ ​ ​ ​ ​ External ​ $ 1,838,682 ​ $ 230,086 ​ $ 245,914 ​ $ 77,330 ​ $ - ​ $ 2,392,012 External Non-U.S. ​ ​ 83,845 ​ ​ 50,823 ​ ​ 165 ​ ​ - ​ ​ - ​ ​ 134,833 Other segments ​ ​ 85,678 ​ ​ 293,999 ​ ​ 637 ​ ​ 100 ​ ​ (380,414) ​ ​ - ​ ​ ​ 2,008,205 ​ ​ 574,908 ​ ​ 246,716 ​ ​ 77,430 ​ ​ (380,414) ​ ​ 2,526,845 Operating income (loss) ​ ​ 234,683 ​ ​ (101) ​ ​ 35,280 ​ ​ (42,441) (1) ​ 624 ​ ​ 228,045 Income (loss) before income taxes ​ ​ 217,699 ​ ​ (1,159) ​ ​ 34,080 ​ ​ (49,780) ​ ​ 411 (2) ​ 201,251 Depreciation and amortization ​ ​ 63,170 ​ ​ 11,769 ​ ​ 2,941 ​ ​ 1,590 ​ ​ - ​ ​ 79,470 Capital expenditures ​ ​ 40,818 ​ ​ 11,498 ​ ​ 3,759 ​ ​ 98,056 ​ ​ - ​ ​ 154,131 ​ ​ ​ ​ ​ ​ ​ ​ ​ ​ ​ ​ ​ ​ ​ ​ ​ ​ ​ ​ ​ ​ ​ ​ ​ ​ ​ ​ ​ Footnotes related to the three months ended September 30, 2019, segment results (in millions): ​ ​ ​ ​ ​ ​ ​ ​ ​ (1) Corporate SG&amp;A $ (15.4) ​ (2) Gross profit increase from intra-company sales $ 0.4 ​ Company-wide equity-based compensation ​ (8.7) ​ ​ ​ ​ ​ ​ Profit sharing ​ (17.0) ​ ​ ​ ​ ​ ​ Other, net ​ (1.3) ​ ​ ​ ​ ​ ​ ​ $ (42.4) ​ ​ ​ ​ ​ ​ ​ ​ ​ ​ ​ ​ ​ ​ ​ ​ ​ ​ ​ ​ ​ ​ ​ ​ ​ ​ ​ ​ ​ ​ ​ ​ ​ ​ ​ ​ ​ ​ ​ ​ ​ ​ ​ ​ ​ ​ ​ ​ ​ Metals ​ Steel ​ ​ ​ ​ ​ ​ ​ ​ ​ For the nine months ended ​ Steel ​ Recycling ​ Fabrication ​ ​ ​ ​ ​ ​ ​ ​ ​ September 30, 2020 ​ Operations ​ Operations ​ Operations ​ Other ​ Eliminations ​ Consolidated ​ ​ ​ ​ ​ ​ ​ ​ ​ ​ ​ ​ ​ ​ ​ ​ ​ ​ ​ Net sales - disaggregated revenue ​ ​ ​ ​ ​ ​ ​ ​ ​ ​ ​ ​ ​ ​ ​ ​ ​ ​ External ​ $ 5,072,959 ​ $ 563,685 ​ $ 677,326 ​ $ 334,791 ​ $ - ​ $ 6,648,761 External Non-U.S. ​ ​ 193,305 ​ ​ 157,217 ​ ​ 398 ​ ​ 556 ​ ​ - ​ ​ 351,476 Other segments ​ ​ 225,070 ​ ​ 960,998 ​ ​ 8,735 ​ ​ 150 ​ ​ (1,194,953) ​ ​ - ​ ​ ​ 5,491,334 ​ ​ 1,681,900 ​ ​ 686,459 ​ ​ 335,497 ​ ​ (1,194,953) ​ ​ 7,000,237 Operating income (loss) ​ ​ 595,903 ​ ​ 9,481 ​ ​ 95,549 ​ ​ (112,828) (1) ​ 287 ​ ​ 588,392 Income (loss) before income taxes ​ ​ 551,392 ​ ​ 3,702 ​ ​ 92,251 ​ ​ (162,169) ​ ​ (515) (2) ​ 484,661 Depreciation and amortization ​ ​ 186,651 ​ ​ 36,510 ​ ​ 8,119 ​ ​ 9,452 ​ ​ - ​ ​ 240,732 Capital expenditures ​ ​ 803,873 ​ ​ 27,718 ​ ​ 11,566 ​ ​ 11,741 ​ ​ - ​ ​ 854,898 ​ ​ ​ ​ ​ ​ ​ ​ ​ ​ ​ ​ ​ ​ ​ ​ ​ ​ ​ ​ ​ ​ ​ ​ ​ ​ ​ ​ ​ Footnotes related to the nine months ended September 30, 2020, segment results (in millions): ​ ​ ​ ​ ​ ​ ​ ​ ​ (1) Corporate SG&amp;A $ (45.9) ​ (2) Gross profit decrease from intra-company sales $ (0.5) ​ Company-wide equity-based compensation ​ (27.5) ​ ​ ​ ​ ​ ​ Profit sharing ​ (40.0) ​ ​ ​ ​ ​ ​ Other, net ​ 0.6 ​ ​ ​ ​ ​ ​ ​ $ (112.8) ​ ​ ​ ​ ​ ​ ​ ​ ​ ​ ​ ​ ​ ​ ​ ​ ​ ​ ​ ​ ​ ​ ​ ​ ​ ​ ​ ​ ​ ​ ​ ​ ​ ​ ​ ​ ​ ​ ​ ​ ​ ​ ​ ​ ​ ​ ​ ​ ​ Metals ​ Steel ​ ​ ​ ​ ​ ​ ​ ​ ​ For the nine months ended ​ Steel ​ Recycling ​ Fabrication ​ ​ ​ ​ ​ ​ ​ ​ ​ September 30, 2019 ​ Operations ​ Operations ​ Operations ​ Other ​ Eliminations ​ Consolidated ​ ​ ​ ​ ​ ​ ​ ​ ​ ​ ​ ​ ​ ​ ​ ​ ​ ​ ​ Net sales - disaggregated revenue ​ ​ ​ ​ ​ ​ ​ ​ ​ ​ ​ ​ ​ ​ ​ ​ ​ ​ External ​ $ 5,918,189 ​ $ 778,637 ​ $ 714,782 ​ $ 290,219 ​ $ - ​ $ 7,701,827 External Non-U.S. ​ ​ 235,259 ​ ​ 176,508 ​ ​ 1,201 ​ ​ - ​ ​ - ​ ​ 412,968 Other segments ​ ​ 243,107 ​ ​ 1,013,574 ​ ​ 826 ​ ​ 469 ​ ​ (1,257,976) ​ ​ - ​ ​ ​ 6,396,555 ​ ​ 1,968,719 ​ ​ 716,809 ​ ​ 290,688 ​ ​ (1,257,976) ​ ​ 8,114,795 Operating income (loss) ​ ​ 835,172 ​ ​ 24,480 ​ ​ 86,567 ​ ​ (148,514) (1) ​ 7,214 ​ ​ 804,919 Income (loss) before income taxes ​ ​ 784,873 ​ ​ 20,846 ​ ​ 82,897 ​ ​ (169,914) ​ ​ 6,572 (2) ​ 725,274 Depreciation and amortization ​ ​ 188,832 ​ ​ 34,733 ​ ​ 8,882 ​ ​ 8,108 ​ ​ - ​ ​ 240,555 Capital expenditures ​ ​ 128,069 ​ ​ 30,313 ​ ​ 8,771 ​ ​ 126,534 ​ ​ - ​ ​ 293,687 ​ ​ ​ ​ ​ ​ ​ ​ ​ ​ ​ ​ ​ ​ ​ ​ ​ ​ ​ ​ ​ ​ ​ ​ ​ ​ ​ ​ ​ Footnotes related to the nine months ended September 30, 2019, segment results (in millions): ​ ​ ​ ​ ​ ​ ​ ​ ​ (1) Corporate SG&amp;A $ (56.0) ​ (2) Gross profit increase from intra-company sales $ 6.6 ​ Company-wide equity-based compensation ​ (26.1) ​ ​ ​ ​ ​ ​ Profit sharing ​ (61.3) ​ ​ ​ ​ ​ ​ Other, net ​ (5.1) ​ ​ ​ ​ ​ ​ ​ $ (148.5)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ignificant Accounting Policies (Segments)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Number of reporting segments</t>
        </is>
      </c>
      <c r="D4" s="5" t="n">
        <v>3</v>
      </c>
    </row>
    <row r="5">
      <c r="A5" s="4" t="inlineStr">
        <is>
          <t>Steel Operations</t>
        </is>
      </c>
    </row>
    <row r="6">
      <c r="A6" s="3" t="inlineStr">
        <is>
          <t>Segment Reporting Information</t>
        </is>
      </c>
    </row>
    <row r="7">
      <c r="A7" s="4" t="inlineStr">
        <is>
          <t>Percentage of external net sales</t>
        </is>
      </c>
      <c r="B7" s="4" t="inlineStr">
        <is>
          <t>73.00%</t>
        </is>
      </c>
      <c r="C7" s="4" t="inlineStr">
        <is>
          <t>76.00%</t>
        </is>
      </c>
      <c r="D7" s="4" t="inlineStr">
        <is>
          <t>75.00%</t>
        </is>
      </c>
      <c r="E7" s="4" t="inlineStr">
        <is>
          <t>76.00%</t>
        </is>
      </c>
    </row>
    <row r="8">
      <c r="A8" s="4" t="inlineStr">
        <is>
          <t>Metals Recycling Operations</t>
        </is>
      </c>
    </row>
    <row r="9">
      <c r="A9" s="3" t="inlineStr">
        <is>
          <t>Segment Reporting Information</t>
        </is>
      </c>
    </row>
    <row r="10">
      <c r="A10" s="4" t="inlineStr">
        <is>
          <t>Percentage of external net sales</t>
        </is>
      </c>
      <c r="B10" s="4" t="inlineStr">
        <is>
          <t>12.00%</t>
        </is>
      </c>
      <c r="C10" s="4" t="inlineStr">
        <is>
          <t>11.00%</t>
        </is>
      </c>
      <c r="D10" s="4" t="inlineStr">
        <is>
          <t>10.00%</t>
        </is>
      </c>
      <c r="E10" s="4" t="inlineStr">
        <is>
          <t>12.00%</t>
        </is>
      </c>
    </row>
    <row r="11">
      <c r="A11" s="4" t="inlineStr">
        <is>
          <t>Steel Fabrication Operations</t>
        </is>
      </c>
    </row>
    <row r="12">
      <c r="A12" s="3" t="inlineStr">
        <is>
          <t>Segment Reporting Information</t>
        </is>
      </c>
    </row>
    <row r="13">
      <c r="A13" s="4" t="inlineStr">
        <is>
          <t>Percentage of external net sales</t>
        </is>
      </c>
      <c r="B13" s="4" t="inlineStr">
        <is>
          <t>10.00%</t>
        </is>
      </c>
      <c r="C13" s="4" t="inlineStr">
        <is>
          <t>10.00%</t>
        </is>
      </c>
      <c r="D13" s="4" t="inlineStr">
        <is>
          <t>10.00%</t>
        </is>
      </c>
      <c r="E13" s="4" t="inlineStr">
        <is>
          <t>9.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Description of the Business and Significant Accounting Policies (Cash and Equivalents, and Restricted Cash and Equivalent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Description of the Business and Significant Accounting Policies</t>
        </is>
      </c>
    </row>
    <row r="3">
      <c r="A3" s="4" t="inlineStr">
        <is>
          <t>Restricted Cash and Cash Equivalents</t>
        </is>
      </c>
      <c r="B3" s="9" t="n">
        <v>5.5</v>
      </c>
      <c r="C3" s="9" t="n">
        <v>5.9</v>
      </c>
      <c r="D3" s="9" t="n">
        <v>5.9</v>
      </c>
      <c r="E3" s="9" t="n">
        <v>5.5</v>
      </c>
      <c r="F3" s="9" t="n">
        <v>6.2</v>
      </c>
      <c r="G3" s="9" t="n">
        <v>6.2</v>
      </c>
    </row>
    <row r="4">
      <c r="A4" s="4" t="inlineStr">
        <is>
          <t>Restricted Cash and Cash Equivalents, Asset, Statement of Financial Position [Extensible List]</t>
        </is>
      </c>
      <c r="B4" s="4" t="inlineStr">
        <is>
          <t>us-gaap:OtherAssetsNoncurrent</t>
        </is>
      </c>
      <c r="C4" s="4" t="inlineStr">
        <is>
          <t>us-gaap:OtherAssetsNoncurrent</t>
        </is>
      </c>
      <c r="D4" s="4" t="inlineStr">
        <is>
          <t>us-gaap:OtherAssetsNoncurrent</t>
        </is>
      </c>
      <c r="E4" s="4" t="inlineStr">
        <is>
          <t>us-gaap:OtherAssetsNoncurrent</t>
        </is>
      </c>
      <c r="F4" s="4" t="inlineStr">
        <is>
          <t>us-gaap:OtherAssetsNoncurrent</t>
        </is>
      </c>
      <c r="G4" s="4" t="inlineStr">
        <is>
          <t>us-gaap:OtherAssetsNoncurren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the Business and Significant Accounting Policies (Goodwill) (Details) - USD ($) $ in Thousands</t>
        </is>
      </c>
      <c r="B1" s="2" t="inlineStr">
        <is>
          <t>9 Months Ended</t>
        </is>
      </c>
    </row>
    <row r="2">
      <c r="B2" s="2" t="inlineStr">
        <is>
          <t>Sep. 30, 2020</t>
        </is>
      </c>
      <c r="C2" s="2" t="inlineStr">
        <is>
          <t>Aug. 03, 2020</t>
        </is>
      </c>
      <c r="D2" s="2" t="inlineStr">
        <is>
          <t>Dec. 31, 2019</t>
        </is>
      </c>
    </row>
    <row r="3">
      <c r="A3" s="3" t="inlineStr">
        <is>
          <t>Goodwill</t>
        </is>
      </c>
    </row>
    <row r="4">
      <c r="A4" s="4" t="inlineStr">
        <is>
          <t>Goodwill</t>
        </is>
      </c>
      <c r="B4" s="6" t="n">
        <v>474520</v>
      </c>
      <c r="D4" s="6" t="n">
        <v>452915</v>
      </c>
    </row>
    <row r="5">
      <c r="A5" s="4" t="inlineStr">
        <is>
          <t>Zimmer, S.A. de C.V.</t>
        </is>
      </c>
    </row>
    <row r="6">
      <c r="A6" s="3" t="inlineStr">
        <is>
          <t>Goodwill</t>
        </is>
      </c>
    </row>
    <row r="7">
      <c r="A7" s="4" t="inlineStr">
        <is>
          <t>Goodwill</t>
        </is>
      </c>
      <c r="C7" s="6" t="n">
        <v>24100</v>
      </c>
    </row>
    <row r="8">
      <c r="A8" s="4" t="inlineStr">
        <is>
          <t>Steel Operations</t>
        </is>
      </c>
    </row>
    <row r="9">
      <c r="A9" s="3" t="inlineStr">
        <is>
          <t>Goodwill</t>
        </is>
      </c>
    </row>
    <row r="10">
      <c r="A10" s="4" t="inlineStr">
        <is>
          <t>Goodwill</t>
        </is>
      </c>
      <c r="B10" s="5" t="n">
        <v>272133</v>
      </c>
      <c r="D10" s="5" t="n">
        <v>272133</v>
      </c>
    </row>
    <row r="11">
      <c r="A11" s="4" t="inlineStr">
        <is>
          <t>Metals Recycling Operations</t>
        </is>
      </c>
    </row>
    <row r="12">
      <c r="A12" s="3" t="inlineStr">
        <is>
          <t>Goodwill</t>
        </is>
      </c>
    </row>
    <row r="13">
      <c r="A13" s="4" t="inlineStr">
        <is>
          <t>Goodwill</t>
        </is>
      </c>
      <c r="B13" s="5" t="n">
        <v>200462</v>
      </c>
      <c r="D13" s="5" t="n">
        <v>178857</v>
      </c>
    </row>
    <row r="14">
      <c r="A14" s="4" t="inlineStr">
        <is>
          <t>Metals Recycling Operations | Zimmer, S.A. de C.V.</t>
        </is>
      </c>
    </row>
    <row r="15">
      <c r="A15" s="3" t="inlineStr">
        <is>
          <t>Goodwill</t>
        </is>
      </c>
    </row>
    <row r="16">
      <c r="A16" s="4" t="inlineStr">
        <is>
          <t>Goodwill</t>
        </is>
      </c>
      <c r="C16" s="6" t="n">
        <v>24100</v>
      </c>
    </row>
    <row r="17">
      <c r="A17" s="4" t="inlineStr">
        <is>
          <t>Metals Recycling Operations | OmniSource</t>
        </is>
      </c>
    </row>
    <row r="18">
      <c r="A18" s="3" t="inlineStr">
        <is>
          <t>Goodwill</t>
        </is>
      </c>
    </row>
    <row r="19">
      <c r="A19" s="4" t="inlineStr">
        <is>
          <t>Goodwill decrease due to tax benefit related to the normal amortization of the component</t>
        </is>
      </c>
      <c r="B19" s="5" t="n">
        <v>2500</v>
      </c>
    </row>
    <row r="20">
      <c r="A20" s="4" t="inlineStr">
        <is>
          <t>Steel Fabrication Operations</t>
        </is>
      </c>
    </row>
    <row r="21">
      <c r="A21" s="3" t="inlineStr">
        <is>
          <t>Goodwill</t>
        </is>
      </c>
    </row>
    <row r="22">
      <c r="A22" s="4" t="inlineStr">
        <is>
          <t>Goodwill</t>
        </is>
      </c>
      <c r="B22" s="6" t="n">
        <v>1925</v>
      </c>
      <c r="D22" s="6" t="n">
        <v>19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Significant Accounting Policies (Credit Losses) (Details) $ in Millions</t>
        </is>
      </c>
      <c r="B1" s="2" t="inlineStr">
        <is>
          <t>Sep. 30, 2020USD ($)</t>
        </is>
      </c>
    </row>
    <row r="2">
      <c r="A2" s="3" t="inlineStr">
        <is>
          <t>Description of the Business and Significant Accounting Policies</t>
        </is>
      </c>
    </row>
    <row r="3">
      <c r="A3" s="4" t="inlineStr">
        <is>
          <t>Accounts Receivable, Net</t>
        </is>
      </c>
      <c r="B3" s="9" t="n">
        <v>918.8</v>
      </c>
    </row>
    <row r="4">
      <c r="A4" s="4" t="inlineStr">
        <is>
          <t>Accounts Receivable, Allowance for Credit Loss</t>
        </is>
      </c>
      <c r="B4" s="9" t="n">
        <v>8.300000000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8"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Acquisitions (Details) $ in Thousands</t>
        </is>
      </c>
      <c r="B1" s="2" t="inlineStr">
        <is>
          <t>Aug. 03, 2020USD ($)facility</t>
        </is>
      </c>
      <c r="C1" s="2" t="inlineStr">
        <is>
          <t>Sep. 30, 2020USD ($)</t>
        </is>
      </c>
      <c r="D1" s="2" t="inlineStr">
        <is>
          <t>Sep. 30, 2019USD ($)</t>
        </is>
      </c>
      <c r="E1" s="2" t="inlineStr">
        <is>
          <t>Sep. 30, 2020USD ($)</t>
        </is>
      </c>
      <c r="F1" s="2" t="inlineStr">
        <is>
          <t>Sep. 30, 2019USD ($)</t>
        </is>
      </c>
      <c r="G1" s="2" t="inlineStr">
        <is>
          <t>Dec. 31, 2019USD ($)</t>
        </is>
      </c>
    </row>
    <row r="2">
      <c r="A2" s="3" t="inlineStr">
        <is>
          <t>Acquisition</t>
        </is>
      </c>
    </row>
    <row r="3">
      <c r="A3" s="4" t="inlineStr">
        <is>
          <t>Cash consideration</t>
        </is>
      </c>
      <c r="C3" s="6" t="n">
        <v>59012</v>
      </c>
      <c r="D3" s="6" t="n">
        <v>3694</v>
      </c>
      <c r="E3" s="6" t="n">
        <v>59012</v>
      </c>
      <c r="F3" s="6" t="n">
        <v>97106</v>
      </c>
    </row>
    <row r="4">
      <c r="A4" s="4" t="inlineStr">
        <is>
          <t>Goodwill</t>
        </is>
      </c>
      <c r="C4" s="6" t="n">
        <v>474520</v>
      </c>
      <c r="E4" s="6" t="n">
        <v>474520</v>
      </c>
      <c r="G4" s="6" t="n">
        <v>452915</v>
      </c>
    </row>
    <row r="5">
      <c r="A5" s="4" t="inlineStr">
        <is>
          <t>Zimmer, S.A. de C.V.</t>
        </is>
      </c>
    </row>
    <row r="6">
      <c r="A6" s="3" t="inlineStr">
        <is>
          <t>Acquisition</t>
        </is>
      </c>
    </row>
    <row r="7">
      <c r="A7" s="4" t="inlineStr">
        <is>
          <t>Cash consideration</t>
        </is>
      </c>
      <c r="B7" s="6" t="n">
        <v>59000</v>
      </c>
    </row>
    <row r="8">
      <c r="A8" s="4" t="inlineStr">
        <is>
          <t>Number of scrap facilities | facility</t>
        </is>
      </c>
      <c r="B8" s="5" t="n">
        <v>6</v>
      </c>
    </row>
    <row r="9">
      <c r="A9" s="4" t="inlineStr">
        <is>
          <t>Current assets</t>
        </is>
      </c>
      <c r="B9" s="6" t="n">
        <v>30000</v>
      </c>
    </row>
    <row r="10">
      <c r="A10" s="4" t="inlineStr">
        <is>
          <t>Property plant and equipment</t>
        </is>
      </c>
      <c r="B10" s="5" t="n">
        <v>18300</v>
      </c>
    </row>
    <row r="11">
      <c r="A11" s="4" t="inlineStr">
        <is>
          <t>Goodwill</t>
        </is>
      </c>
      <c r="B11" s="5" t="n">
        <v>24100</v>
      </c>
    </row>
    <row r="12">
      <c r="A12" s="4" t="inlineStr">
        <is>
          <t>Liabilities assumed</t>
        </is>
      </c>
      <c r="B12" s="6" t="n">
        <v>13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Common stock voting, par value (in dollars per share)</t>
        </is>
      </c>
      <c r="B3" s="7" t="n">
        <v>0.0025</v>
      </c>
      <c r="C3" s="7" t="n">
        <v>0.0025</v>
      </c>
    </row>
    <row r="4">
      <c r="A4" s="4" t="inlineStr">
        <is>
          <t>Common stock voting, shares authorized (in shares)</t>
        </is>
      </c>
      <c r="B4" s="5" t="n">
        <v>900000000</v>
      </c>
      <c r="C4" s="5" t="n">
        <v>900000000</v>
      </c>
    </row>
    <row r="5">
      <c r="A5" s="4" t="inlineStr">
        <is>
          <t>Common stock voting, shares issued (in shares)</t>
        </is>
      </c>
      <c r="B5" s="5" t="n">
        <v>266072787</v>
      </c>
      <c r="C5" s="5" t="n">
        <v>266072787</v>
      </c>
    </row>
    <row r="6">
      <c r="A6" s="4" t="inlineStr">
        <is>
          <t>Common stock voting, shares outstanding (in shares)</t>
        </is>
      </c>
      <c r="B6" s="5" t="n">
        <v>210366497</v>
      </c>
      <c r="C6" s="5" t="n">
        <v>214502639</v>
      </c>
    </row>
    <row r="7">
      <c r="A7" s="4" t="inlineStr">
        <is>
          <t>Treasury stock, shares (in shares)</t>
        </is>
      </c>
      <c r="B7" s="5" t="n">
        <v>55706290</v>
      </c>
      <c r="C7" s="5" t="n">
        <v>51570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Antidilutive common share equivalents excluded from computation of earnings per share amount (in shares)</t>
        </is>
      </c>
      <c r="B4" s="5" t="n">
        <v>0</v>
      </c>
      <c r="C4" s="5" t="n">
        <v>0</v>
      </c>
      <c r="D4" s="5" t="n">
        <v>0</v>
      </c>
      <c r="E4" s="5" t="n">
        <v>0</v>
      </c>
    </row>
    <row r="5">
      <c r="A5" s="3" t="inlineStr">
        <is>
          <t>Net Income (Numerator)</t>
        </is>
      </c>
    </row>
    <row r="6">
      <c r="A6" s="4" t="inlineStr">
        <is>
          <t>Basic earnings per share (in dollars)</t>
        </is>
      </c>
      <c r="B6" s="6" t="n">
        <v>100143</v>
      </c>
      <c r="C6" s="6" t="n">
        <v>151048</v>
      </c>
      <c r="D6" s="6" t="n">
        <v>362979</v>
      </c>
      <c r="E6" s="6" t="n">
        <v>549678</v>
      </c>
    </row>
    <row r="7">
      <c r="A7" s="4" t="inlineStr">
        <is>
          <t>Diluted earnings per share (in dollars)</t>
        </is>
      </c>
      <c r="B7" s="6" t="n">
        <v>100143</v>
      </c>
      <c r="C7" s="6" t="n">
        <v>151048</v>
      </c>
      <c r="D7" s="6" t="n">
        <v>362979</v>
      </c>
      <c r="E7" s="6" t="n">
        <v>549678</v>
      </c>
    </row>
    <row r="8">
      <c r="A8" s="3" t="inlineStr">
        <is>
          <t>Weighted Average Shares (Denominator)</t>
        </is>
      </c>
    </row>
    <row r="9">
      <c r="A9" s="4" t="inlineStr">
        <is>
          <t>Basic earnings per share (in shares)</t>
        </is>
      </c>
      <c r="B9" s="5" t="n">
        <v>210366000</v>
      </c>
      <c r="C9" s="5" t="n">
        <v>217873000</v>
      </c>
      <c r="D9" s="5" t="n">
        <v>211321000</v>
      </c>
      <c r="E9" s="5" t="n">
        <v>221145000</v>
      </c>
    </row>
    <row r="10">
      <c r="A10" s="4" t="inlineStr">
        <is>
          <t>Dilutive common share equivalents (in shares)</t>
        </is>
      </c>
      <c r="B10" s="5" t="n">
        <v>1560000</v>
      </c>
      <c r="C10" s="5" t="n">
        <v>1236000</v>
      </c>
      <c r="D10" s="5" t="n">
        <v>1122000</v>
      </c>
      <c r="E10" s="5" t="n">
        <v>1052000</v>
      </c>
    </row>
    <row r="11">
      <c r="A11" s="4" t="inlineStr">
        <is>
          <t>Diluted earnings per share (in shares)</t>
        </is>
      </c>
      <c r="B11" s="5" t="n">
        <v>211926000</v>
      </c>
      <c r="C11" s="5" t="n">
        <v>219109000</v>
      </c>
      <c r="D11" s="5" t="n">
        <v>212443000</v>
      </c>
      <c r="E11" s="5" t="n">
        <v>222197000</v>
      </c>
    </row>
    <row r="12">
      <c r="A12" s="3" t="inlineStr">
        <is>
          <t>Per Share Amount</t>
        </is>
      </c>
    </row>
    <row r="13">
      <c r="A13" s="4" t="inlineStr">
        <is>
          <t>Basic (in dollars per share)</t>
        </is>
      </c>
      <c r="B13" s="8" t="n">
        <v>0.48</v>
      </c>
      <c r="C13" s="8" t="n">
        <v>0.6899999999999999</v>
      </c>
      <c r="D13" s="8" t="n">
        <v>1.72</v>
      </c>
      <c r="E13" s="8" t="n">
        <v>2.49</v>
      </c>
    </row>
    <row r="14">
      <c r="A14" s="4" t="inlineStr">
        <is>
          <t>Diluted (in dollars per share)</t>
        </is>
      </c>
      <c r="B14" s="8" t="n">
        <v>0.47</v>
      </c>
      <c r="C14" s="8" t="n">
        <v>0.6899999999999999</v>
      </c>
      <c r="D14" s="8" t="n">
        <v>1.71</v>
      </c>
      <c r="E14" s="8" t="n">
        <v>2.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Raw materials</t>
        </is>
      </c>
      <c r="B3" s="6" t="n">
        <v>628911</v>
      </c>
      <c r="C3" s="6" t="n">
        <v>686831</v>
      </c>
    </row>
    <row r="4">
      <c r="A4" s="4" t="inlineStr">
        <is>
          <t>Supplies</t>
        </is>
      </c>
      <c r="B4" s="5" t="n">
        <v>497274</v>
      </c>
      <c r="C4" s="5" t="n">
        <v>498298</v>
      </c>
    </row>
    <row r="5">
      <c r="A5" s="4" t="inlineStr">
        <is>
          <t>Work in progress</t>
        </is>
      </c>
      <c r="B5" s="5" t="n">
        <v>149929</v>
      </c>
      <c r="C5" s="5" t="n">
        <v>154669</v>
      </c>
    </row>
    <row r="6">
      <c r="A6" s="4" t="inlineStr">
        <is>
          <t>Finished goods</t>
        </is>
      </c>
      <c r="B6" s="5" t="n">
        <v>333102</v>
      </c>
      <c r="C6" s="5" t="n">
        <v>349245</v>
      </c>
    </row>
    <row r="7">
      <c r="A7" s="4" t="inlineStr">
        <is>
          <t>Total inventories</t>
        </is>
      </c>
      <c r="B7" s="6" t="n">
        <v>1609216</v>
      </c>
      <c r="C7" s="6" t="n">
        <v>16890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Details) - USD ($) $ in Millions</t>
        </is>
      </c>
      <c r="B1" s="2" t="inlineStr">
        <is>
          <t>1 Months Ended</t>
        </is>
      </c>
      <c r="D1" s="2" t="inlineStr">
        <is>
          <t>3 Months Ended</t>
        </is>
      </c>
    </row>
    <row r="2">
      <c r="B2" s="2" t="inlineStr">
        <is>
          <t>Oct. 31, 2020</t>
        </is>
      </c>
      <c r="C2" s="2" t="inlineStr">
        <is>
          <t>Jun. 30, 2020</t>
        </is>
      </c>
      <c r="D2" s="2" t="inlineStr">
        <is>
          <t>Dec. 31, 2020</t>
        </is>
      </c>
      <c r="E2" s="2" t="inlineStr">
        <is>
          <t>Sep. 30, 2020</t>
        </is>
      </c>
      <c r="F2" s="2" t="inlineStr">
        <is>
          <t>Dec. 31, 2019</t>
        </is>
      </c>
    </row>
    <row r="3">
      <c r="A3" s="3" t="inlineStr">
        <is>
          <t>Debt [Line Items]</t>
        </is>
      </c>
    </row>
    <row r="4">
      <c r="A4" s="4" t="inlineStr">
        <is>
          <t>Outstanding Balance</t>
        </is>
      </c>
      <c r="E4" s="6" t="n">
        <v>2700</v>
      </c>
      <c r="F4" s="6" t="n">
        <v>2800</v>
      </c>
    </row>
    <row r="5">
      <c r="A5" s="4" t="inlineStr">
        <is>
          <t>Expenses recorded related to call and early payoff of Senior Notes related to call premiums, unamortized debt issuance cost write-off, and related expenses</t>
        </is>
      </c>
      <c r="D5" s="9" t="n">
        <v>22.8</v>
      </c>
    </row>
    <row r="6">
      <c r="A6" s="4" t="inlineStr">
        <is>
          <t>Forecast [Member]</t>
        </is>
      </c>
    </row>
    <row r="7">
      <c r="A7" s="3" t="inlineStr">
        <is>
          <t>Debt [Line Items]</t>
        </is>
      </c>
    </row>
    <row r="8">
      <c r="A8" s="4" t="inlineStr">
        <is>
          <t>Expenses recorded related to call and early payoff of Senior Notes related to call premiums, unamortized debt issuance cost write-off, and related expenses</t>
        </is>
      </c>
      <c r="D8" s="9" t="n">
        <v>10.3</v>
      </c>
    </row>
    <row r="9">
      <c r="A9" s="4" t="inlineStr">
        <is>
          <t>Senior 1.650 Percent Notes Due 2027</t>
        </is>
      </c>
    </row>
    <row r="10">
      <c r="A10" s="3" t="inlineStr">
        <is>
          <t>Debt [Line Items]</t>
        </is>
      </c>
    </row>
    <row r="11">
      <c r="A11" s="4" t="inlineStr">
        <is>
          <t>Debt issued</t>
        </is>
      </c>
      <c r="B11" s="6" t="n">
        <v>350</v>
      </c>
    </row>
    <row r="12">
      <c r="A12" s="4" t="inlineStr">
        <is>
          <t>Stated interest rate</t>
        </is>
      </c>
      <c r="B12" s="4" t="inlineStr">
        <is>
          <t>1.65%</t>
        </is>
      </c>
    </row>
    <row r="13">
      <c r="A13" s="4" t="inlineStr">
        <is>
          <t>Senior 3.250 Percent Notes Due 2050</t>
        </is>
      </c>
    </row>
    <row r="14">
      <c r="A14" s="3" t="inlineStr">
        <is>
          <t>Debt [Line Items]</t>
        </is>
      </c>
    </row>
    <row r="15">
      <c r="A15" s="4" t="inlineStr">
        <is>
          <t>Debt issued</t>
        </is>
      </c>
      <c r="B15" s="6" t="n">
        <v>400</v>
      </c>
    </row>
    <row r="16">
      <c r="A16" s="4" t="inlineStr">
        <is>
          <t>Stated interest rate</t>
        </is>
      </c>
      <c r="B16" s="4" t="inlineStr">
        <is>
          <t>3.25%</t>
        </is>
      </c>
    </row>
    <row r="17">
      <c r="A17" s="4" t="inlineStr">
        <is>
          <t>Senior 4.125 Percent Notes Due 2025</t>
        </is>
      </c>
    </row>
    <row r="18">
      <c r="A18" s="3" t="inlineStr">
        <is>
          <t>Debt [Line Items]</t>
        </is>
      </c>
    </row>
    <row r="19">
      <c r="A19" s="4" t="inlineStr">
        <is>
          <t>Stated interest rate</t>
        </is>
      </c>
      <c r="B19" s="4" t="inlineStr">
        <is>
          <t>4.125%</t>
        </is>
      </c>
    </row>
    <row r="20">
      <c r="A20" s="4" t="inlineStr">
        <is>
          <t>Outstanding Balance</t>
        </is>
      </c>
      <c r="B20" s="6" t="n">
        <v>350</v>
      </c>
    </row>
    <row r="21">
      <c r="A21" s="4" t="inlineStr">
        <is>
          <t>Redemption price of debt instrument (as a percent)</t>
        </is>
      </c>
      <c r="B21" s="4" t="inlineStr">
        <is>
          <t>102.063%</t>
        </is>
      </c>
    </row>
    <row r="22">
      <c r="A22" s="4" t="inlineStr">
        <is>
          <t>Senior 2.400 Percent Notes Due 2025</t>
        </is>
      </c>
    </row>
    <row r="23">
      <c r="A23" s="3" t="inlineStr">
        <is>
          <t>Debt [Line Items]</t>
        </is>
      </c>
    </row>
    <row r="24">
      <c r="A24" s="4" t="inlineStr">
        <is>
          <t>Debt issued</t>
        </is>
      </c>
      <c r="C24" s="6" t="n">
        <v>400</v>
      </c>
    </row>
    <row r="25">
      <c r="A25" s="4" t="inlineStr">
        <is>
          <t>Stated interest rate</t>
        </is>
      </c>
      <c r="C25" s="4" t="inlineStr">
        <is>
          <t>2.40%</t>
        </is>
      </c>
    </row>
    <row r="26">
      <c r="A26" s="4" t="inlineStr">
        <is>
          <t>Senior 3.250 Percent Notes Due 2031</t>
        </is>
      </c>
    </row>
    <row r="27">
      <c r="A27" s="3" t="inlineStr">
        <is>
          <t>Debt [Line Items]</t>
        </is>
      </c>
    </row>
    <row r="28">
      <c r="A28" s="4" t="inlineStr">
        <is>
          <t>Debt issued</t>
        </is>
      </c>
      <c r="C28" s="6" t="n">
        <v>500</v>
      </c>
    </row>
    <row r="29">
      <c r="A29" s="4" t="inlineStr">
        <is>
          <t>Stated interest rate</t>
        </is>
      </c>
      <c r="C29" s="4" t="inlineStr">
        <is>
          <t>3.25%</t>
        </is>
      </c>
    </row>
    <row r="30">
      <c r="A30" s="4" t="inlineStr">
        <is>
          <t>Senior 5.250 Percent Notes Due 2023</t>
        </is>
      </c>
    </row>
    <row r="31">
      <c r="A31" s="3" t="inlineStr">
        <is>
          <t>Debt [Line Items]</t>
        </is>
      </c>
    </row>
    <row r="32">
      <c r="A32" s="4" t="inlineStr">
        <is>
          <t>Stated interest rate</t>
        </is>
      </c>
      <c r="C32" s="4" t="inlineStr">
        <is>
          <t>5.25%</t>
        </is>
      </c>
    </row>
    <row r="33">
      <c r="A33" s="4" t="inlineStr">
        <is>
          <t>Outstanding Balance</t>
        </is>
      </c>
      <c r="C33" s="6" t="n">
        <v>400</v>
      </c>
    </row>
    <row r="34">
      <c r="A34" s="4" t="inlineStr">
        <is>
          <t>Redemption price of debt instrument (as a percent)</t>
        </is>
      </c>
      <c r="C34" s="4" t="inlineStr">
        <is>
          <t>100.875%</t>
        </is>
      </c>
    </row>
    <row r="35">
      <c r="A35" s="4" t="inlineStr">
        <is>
          <t>Senior 5.500 Percent Notes Due 2024</t>
        </is>
      </c>
    </row>
    <row r="36">
      <c r="A36" s="3" t="inlineStr">
        <is>
          <t>Debt [Line Items]</t>
        </is>
      </c>
    </row>
    <row r="37">
      <c r="A37" s="4" t="inlineStr">
        <is>
          <t>Stated interest rate</t>
        </is>
      </c>
      <c r="C37" s="4" t="inlineStr">
        <is>
          <t>5.50%</t>
        </is>
      </c>
    </row>
    <row r="38">
      <c r="A38" s="4" t="inlineStr">
        <is>
          <t>Outstanding Balance</t>
        </is>
      </c>
      <c r="C38" s="6" t="n">
        <v>500</v>
      </c>
    </row>
    <row r="39">
      <c r="A39" s="4" t="inlineStr">
        <is>
          <t>Redemption price of debt instrument (as a percent)</t>
        </is>
      </c>
      <c r="C39" s="4" t="inlineStr">
        <is>
          <t>102.7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Equity (Rollforward)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alances</t>
        </is>
      </c>
      <c r="B3" s="6" t="n">
        <v>3987508</v>
      </c>
      <c r="C3" s="6" t="n">
        <v>3954925</v>
      </c>
      <c r="D3" s="6" t="n">
        <v>3921241</v>
      </c>
      <c r="E3" s="6" t="n">
        <v>3908351</v>
      </c>
      <c r="F3" s="6" t="n">
        <v>3849528</v>
      </c>
      <c r="G3" s="6" t="n">
        <v>3775989</v>
      </c>
      <c r="H3" s="6" t="n">
        <v>3921241</v>
      </c>
      <c r="I3" s="6" t="n">
        <v>3775989</v>
      </c>
    </row>
    <row r="4">
      <c r="A4" s="4" t="inlineStr">
        <is>
          <t>Dividends declared</t>
        </is>
      </c>
      <c r="B4" s="5" t="n">
        <v>-52592</v>
      </c>
      <c r="C4" s="5" t="n">
        <v>-52591</v>
      </c>
      <c r="D4" s="5" t="n">
        <v>-52585</v>
      </c>
      <c r="E4" s="5" t="n">
        <v>-51778</v>
      </c>
      <c r="F4" s="5" t="n">
        <v>-52751</v>
      </c>
      <c r="G4" s="5" t="n">
        <v>-53504</v>
      </c>
    </row>
    <row r="5">
      <c r="A5" s="4" t="inlineStr">
        <is>
          <t>Noncontrolling investors of USS</t>
        </is>
      </c>
      <c r="B5" s="5" t="n">
        <v>-4190</v>
      </c>
      <c r="C5" s="5" t="n">
        <v>-2410</v>
      </c>
      <c r="D5" s="5" t="n">
        <v>-7504</v>
      </c>
      <c r="E5" s="5" t="n">
        <v>-1321</v>
      </c>
    </row>
    <row r="6">
      <c r="A6" s="4" t="inlineStr">
        <is>
          <t>Share repurchases</t>
        </is>
      </c>
      <c r="D6" s="5" t="n">
        <v>-106529</v>
      </c>
      <c r="E6" s="5" t="n">
        <v>-114950</v>
      </c>
      <c r="F6" s="5" t="n">
        <v>-93136</v>
      </c>
      <c r="G6" s="5" t="n">
        <v>-84308</v>
      </c>
    </row>
    <row r="7">
      <c r="A7" s="4" t="inlineStr">
        <is>
          <t>Equity-based compensation</t>
        </is>
      </c>
      <c r="B7" s="5" t="n">
        <v>8503</v>
      </c>
      <c r="C7" s="5" t="n">
        <v>8633</v>
      </c>
      <c r="D7" s="5" t="n">
        <v>9429</v>
      </c>
      <c r="E7" s="5" t="n">
        <v>7870</v>
      </c>
      <c r="F7" s="5" t="n">
        <v>8016</v>
      </c>
      <c r="G7" s="5" t="n">
        <v>6695</v>
      </c>
    </row>
    <row r="8">
      <c r="A8" s="4" t="inlineStr">
        <is>
          <t>Net income</t>
        </is>
      </c>
      <c r="B8" s="5" t="n">
        <v>104277</v>
      </c>
      <c r="C8" s="5" t="n">
        <v>78765</v>
      </c>
      <c r="D8" s="5" t="n">
        <v>190836</v>
      </c>
      <c r="E8" s="5" t="n">
        <v>152608</v>
      </c>
      <c r="F8" s="5" t="n">
        <v>196746</v>
      </c>
      <c r="G8" s="5" t="n">
        <v>204827</v>
      </c>
      <c r="H8" s="5" t="n">
        <v>373878</v>
      </c>
      <c r="I8" s="5" t="n">
        <v>554181</v>
      </c>
    </row>
    <row r="9">
      <c r="A9" s="4" t="inlineStr">
        <is>
          <t>Other comprehensive loss, net of tax</t>
        </is>
      </c>
      <c r="B9" s="5" t="n">
        <v>-121</v>
      </c>
      <c r="C9" s="5" t="n">
        <v>186</v>
      </c>
      <c r="D9" s="5" t="n">
        <v>37</v>
      </c>
      <c r="E9" s="5" t="n">
        <v>-39</v>
      </c>
      <c r="F9" s="5" t="n">
        <v>-52</v>
      </c>
      <c r="G9" s="5" t="n">
        <v>-171</v>
      </c>
      <c r="H9" s="5" t="n">
        <v>102</v>
      </c>
      <c r="I9" s="5" t="n">
        <v>-262</v>
      </c>
    </row>
    <row r="10">
      <c r="A10" s="4" t="inlineStr">
        <is>
          <t>Balances</t>
        </is>
      </c>
      <c r="B10" s="5" t="n">
        <v>4043385</v>
      </c>
      <c r="C10" s="5" t="n">
        <v>3987508</v>
      </c>
      <c r="D10" s="5" t="n">
        <v>3954925</v>
      </c>
      <c r="E10" s="5" t="n">
        <v>3900741</v>
      </c>
      <c r="F10" s="5" t="n">
        <v>3908351</v>
      </c>
      <c r="G10" s="5" t="n">
        <v>3849528</v>
      </c>
      <c r="H10" s="5" t="n">
        <v>4043385</v>
      </c>
      <c r="I10" s="5" t="n">
        <v>3900741</v>
      </c>
    </row>
    <row r="11">
      <c r="A11" s="4" t="inlineStr">
        <is>
          <t>Common Stock</t>
        </is>
      </c>
    </row>
    <row r="12">
      <c r="A12" s="4" t="inlineStr">
        <is>
          <t>Balances</t>
        </is>
      </c>
      <c r="B12" s="5" t="n">
        <v>646</v>
      </c>
      <c r="C12" s="5" t="n">
        <v>646</v>
      </c>
      <c r="D12" s="5" t="n">
        <v>646</v>
      </c>
      <c r="E12" s="5" t="n">
        <v>645</v>
      </c>
      <c r="F12" s="5" t="n">
        <v>645</v>
      </c>
      <c r="G12" s="5" t="n">
        <v>645</v>
      </c>
      <c r="H12" s="5" t="n">
        <v>646</v>
      </c>
      <c r="I12" s="5" t="n">
        <v>645</v>
      </c>
    </row>
    <row r="13">
      <c r="A13" s="4" t="inlineStr">
        <is>
          <t>Balances</t>
        </is>
      </c>
      <c r="B13" s="5" t="n">
        <v>646</v>
      </c>
      <c r="C13" s="5" t="n">
        <v>646</v>
      </c>
      <c r="D13" s="5" t="n">
        <v>646</v>
      </c>
      <c r="E13" s="5" t="n">
        <v>645</v>
      </c>
      <c r="F13" s="5" t="n">
        <v>645</v>
      </c>
      <c r="G13" s="5" t="n">
        <v>645</v>
      </c>
      <c r="H13" s="5" t="n">
        <v>646</v>
      </c>
      <c r="I13" s="5" t="n">
        <v>645</v>
      </c>
    </row>
    <row r="14">
      <c r="A14" s="4" t="inlineStr">
        <is>
          <t>Treasury Stock</t>
        </is>
      </c>
    </row>
    <row r="15">
      <c r="A15" s="4" t="inlineStr">
        <is>
          <t>Balances</t>
        </is>
      </c>
      <c r="B15" s="5" t="n">
        <v>-1623855</v>
      </c>
      <c r="C15" s="5" t="n">
        <v>-1624808</v>
      </c>
      <c r="D15" s="5" t="n">
        <v>-1525113</v>
      </c>
      <c r="E15" s="5" t="n">
        <v>-1354157</v>
      </c>
      <c r="F15" s="5" t="n">
        <v>-1261837</v>
      </c>
      <c r="G15" s="5" t="n">
        <v>-1184243</v>
      </c>
      <c r="H15" s="5" t="n">
        <v>-1525113</v>
      </c>
      <c r="I15" s="5" t="n">
        <v>-1184243</v>
      </c>
    </row>
    <row r="16">
      <c r="A16" s="4" t="inlineStr">
        <is>
          <t>Share repurchases</t>
        </is>
      </c>
      <c r="D16" s="5" t="n">
        <v>-106529</v>
      </c>
      <c r="E16" s="5" t="n">
        <v>-114950</v>
      </c>
      <c r="F16" s="5" t="n">
        <v>-93136</v>
      </c>
      <c r="G16" s="5" t="n">
        <v>-84308</v>
      </c>
    </row>
    <row r="17">
      <c r="A17" s="4" t="inlineStr">
        <is>
          <t>Equity-based compensation</t>
        </is>
      </c>
      <c r="B17" s="5" t="n">
        <v>50</v>
      </c>
      <c r="C17" s="5" t="n">
        <v>953</v>
      </c>
      <c r="D17" s="5" t="n">
        <v>6834</v>
      </c>
      <c r="E17" s="5" t="n">
        <v>29</v>
      </c>
      <c r="F17" s="5" t="n">
        <v>816</v>
      </c>
      <c r="G17" s="5" t="n">
        <v>6714</v>
      </c>
    </row>
    <row r="18">
      <c r="A18" s="4" t="inlineStr">
        <is>
          <t>Balances</t>
        </is>
      </c>
      <c r="B18" s="5" t="n">
        <v>-1623805</v>
      </c>
      <c r="C18" s="5" t="n">
        <v>-1623855</v>
      </c>
      <c r="D18" s="5" t="n">
        <v>-1624808</v>
      </c>
      <c r="E18" s="5" t="n">
        <v>-1469078</v>
      </c>
      <c r="F18" s="5" t="n">
        <v>-1354157</v>
      </c>
      <c r="G18" s="5" t="n">
        <v>-1261837</v>
      </c>
      <c r="H18" s="5" t="n">
        <v>-1623805</v>
      </c>
      <c r="I18" s="5" t="n">
        <v>-1469078</v>
      </c>
    </row>
    <row r="19">
      <c r="A19" s="4" t="inlineStr">
        <is>
          <t>Additional Paid-In Capital</t>
        </is>
      </c>
    </row>
    <row r="20">
      <c r="A20" s="4" t="inlineStr">
        <is>
          <t>Balances</t>
        </is>
      </c>
      <c r="B20" s="5" t="n">
        <v>1191614</v>
      </c>
      <c r="C20" s="5" t="n">
        <v>1183776</v>
      </c>
      <c r="D20" s="5" t="n">
        <v>1181012</v>
      </c>
      <c r="E20" s="5" t="n">
        <v>1167505</v>
      </c>
      <c r="F20" s="5" t="n">
        <v>1160139</v>
      </c>
      <c r="G20" s="5" t="n">
        <v>1160048</v>
      </c>
      <c r="H20" s="5" t="n">
        <v>1181012</v>
      </c>
      <c r="I20" s="5" t="n">
        <v>1160048</v>
      </c>
    </row>
    <row r="21">
      <c r="A21" s="4" t="inlineStr">
        <is>
          <t>Equity-based compensation</t>
        </is>
      </c>
      <c r="B21" s="5" t="n">
        <v>8614</v>
      </c>
      <c r="C21" s="5" t="n">
        <v>7838</v>
      </c>
      <c r="D21" s="5" t="n">
        <v>2764</v>
      </c>
      <c r="E21" s="5" t="n">
        <v>8007</v>
      </c>
      <c r="F21" s="5" t="n">
        <v>7366</v>
      </c>
      <c r="G21" s="5" t="n">
        <v>91</v>
      </c>
    </row>
    <row r="22">
      <c r="A22" s="4" t="inlineStr">
        <is>
          <t>Balances</t>
        </is>
      </c>
      <c r="B22" s="5" t="n">
        <v>1200228</v>
      </c>
      <c r="C22" s="5" t="n">
        <v>1191614</v>
      </c>
      <c r="D22" s="5" t="n">
        <v>1183776</v>
      </c>
      <c r="E22" s="5" t="n">
        <v>1175512</v>
      </c>
      <c r="F22" s="5" t="n">
        <v>1167505</v>
      </c>
      <c r="G22" s="5" t="n">
        <v>1160139</v>
      </c>
      <c r="H22" s="5" t="n">
        <v>1200228</v>
      </c>
      <c r="I22" s="5" t="n">
        <v>1175512</v>
      </c>
    </row>
    <row r="23">
      <c r="A23" s="4" t="inlineStr">
        <is>
          <t>Retained Earnings</t>
        </is>
      </c>
    </row>
    <row r="24">
      <c r="A24" s="4" t="inlineStr">
        <is>
          <t>Balances</t>
        </is>
      </c>
      <c r="B24" s="5" t="n">
        <v>4576629</v>
      </c>
      <c r="C24" s="5" t="n">
        <v>4553882</v>
      </c>
      <c r="D24" s="5" t="n">
        <v>4419296</v>
      </c>
      <c r="E24" s="5" t="n">
        <v>4250419</v>
      </c>
      <c r="F24" s="5" t="n">
        <v>4109034</v>
      </c>
      <c r="G24" s="5" t="n">
        <v>3958320</v>
      </c>
      <c r="H24" s="5" t="n">
        <v>4419296</v>
      </c>
      <c r="I24" s="5" t="n">
        <v>3958320</v>
      </c>
    </row>
    <row r="25">
      <c r="A25" s="4" t="inlineStr">
        <is>
          <t>Dividends declared</t>
        </is>
      </c>
      <c r="B25" s="5" t="n">
        <v>-52592</v>
      </c>
      <c r="C25" s="5" t="n">
        <v>-52591</v>
      </c>
      <c r="D25" s="5" t="n">
        <v>-52585</v>
      </c>
      <c r="E25" s="5" t="n">
        <v>-51778</v>
      </c>
      <c r="F25" s="5" t="n">
        <v>-52751</v>
      </c>
      <c r="G25" s="5" t="n">
        <v>-53504</v>
      </c>
    </row>
    <row r="26">
      <c r="A26" s="4" t="inlineStr">
        <is>
          <t>Equity-based compensation</t>
        </is>
      </c>
      <c r="B26" s="5" t="n">
        <v>-161</v>
      </c>
      <c r="C26" s="5" t="n">
        <v>-158</v>
      </c>
      <c r="D26" s="5" t="n">
        <v>-169</v>
      </c>
      <c r="E26" s="5" t="n">
        <v>-166</v>
      </c>
      <c r="F26" s="5" t="n">
        <v>-166</v>
      </c>
      <c r="G26" s="5" t="n">
        <v>-110</v>
      </c>
    </row>
    <row r="27">
      <c r="A27" s="4" t="inlineStr">
        <is>
          <t>Net income</t>
        </is>
      </c>
      <c r="B27" s="5" t="n">
        <v>100143</v>
      </c>
      <c r="C27" s="5" t="n">
        <v>75496</v>
      </c>
      <c r="D27" s="5" t="n">
        <v>187340</v>
      </c>
      <c r="E27" s="5" t="n">
        <v>151048</v>
      </c>
      <c r="F27" s="5" t="n">
        <v>194302</v>
      </c>
      <c r="G27" s="5" t="n">
        <v>204328</v>
      </c>
    </row>
    <row r="28">
      <c r="A28" s="4" t="inlineStr">
        <is>
          <t>Balances</t>
        </is>
      </c>
      <c r="B28" s="5" t="n">
        <v>4624019</v>
      </c>
      <c r="C28" s="5" t="n">
        <v>4576629</v>
      </c>
      <c r="D28" s="5" t="n">
        <v>4553882</v>
      </c>
      <c r="E28" s="5" t="n">
        <v>4349523</v>
      </c>
      <c r="F28" s="5" t="n">
        <v>4250419</v>
      </c>
      <c r="G28" s="5" t="n">
        <v>4109034</v>
      </c>
      <c r="H28" s="5" t="n">
        <v>4624019</v>
      </c>
      <c r="I28" s="5" t="n">
        <v>4349523</v>
      </c>
    </row>
    <row r="29">
      <c r="A29" s="4" t="inlineStr">
        <is>
          <t>Accumulated Other Comprehensive Income (Loss)</t>
        </is>
      </c>
    </row>
    <row r="30">
      <c r="A30" s="4" t="inlineStr">
        <is>
          <t>Balances</t>
        </is>
      </c>
      <c r="B30" s="5" t="n">
        <v>216</v>
      </c>
      <c r="C30" s="5" t="n">
        <v>30</v>
      </c>
      <c r="D30" s="5" t="n">
        <v>-7</v>
      </c>
      <c r="E30" s="5" t="n">
        <v>78</v>
      </c>
      <c r="F30" s="5" t="n">
        <v>130</v>
      </c>
      <c r="G30" s="5" t="n">
        <v>301</v>
      </c>
      <c r="H30" s="5" t="n">
        <v>-7</v>
      </c>
      <c r="I30" s="5" t="n">
        <v>301</v>
      </c>
    </row>
    <row r="31">
      <c r="A31" s="4" t="inlineStr">
        <is>
          <t>Other comprehensive loss, net of tax</t>
        </is>
      </c>
      <c r="B31" s="5" t="n">
        <v>-121</v>
      </c>
      <c r="C31" s="5" t="n">
        <v>186</v>
      </c>
      <c r="D31" s="5" t="n">
        <v>37</v>
      </c>
      <c r="E31" s="5" t="n">
        <v>-39</v>
      </c>
      <c r="F31" s="5" t="n">
        <v>-52</v>
      </c>
      <c r="G31" s="5" t="n">
        <v>-171</v>
      </c>
    </row>
    <row r="32">
      <c r="A32" s="4" t="inlineStr">
        <is>
          <t>Balances</t>
        </is>
      </c>
      <c r="B32" s="5" t="n">
        <v>95</v>
      </c>
      <c r="C32" s="5" t="n">
        <v>216</v>
      </c>
      <c r="D32" s="5" t="n">
        <v>30</v>
      </c>
      <c r="E32" s="5" t="n">
        <v>39</v>
      </c>
      <c r="F32" s="5" t="n">
        <v>78</v>
      </c>
      <c r="G32" s="5" t="n">
        <v>130</v>
      </c>
      <c r="H32" s="5" t="n">
        <v>95</v>
      </c>
      <c r="I32" s="5" t="n">
        <v>39</v>
      </c>
    </row>
    <row r="33">
      <c r="A33" s="4" t="inlineStr">
        <is>
          <t>Noncontrolling Interests</t>
        </is>
      </c>
    </row>
    <row r="34">
      <c r="A34" s="4" t="inlineStr">
        <is>
          <t>Balances</t>
        </is>
      </c>
      <c r="B34" s="5" t="n">
        <v>-157742</v>
      </c>
      <c r="C34" s="5" t="n">
        <v>-158601</v>
      </c>
      <c r="D34" s="5" t="n">
        <v>-154593</v>
      </c>
      <c r="E34" s="5" t="n">
        <v>-156139</v>
      </c>
      <c r="F34" s="5" t="n">
        <v>-158583</v>
      </c>
      <c r="G34" s="5" t="n">
        <v>-159082</v>
      </c>
      <c r="H34" s="5" t="n">
        <v>-154593</v>
      </c>
      <c r="I34" s="5" t="n">
        <v>-159082</v>
      </c>
    </row>
    <row r="35">
      <c r="A35" s="4" t="inlineStr">
        <is>
          <t>Noncontrolling investors of USS</t>
        </is>
      </c>
      <c r="B35" s="5" t="n">
        <v>-4190</v>
      </c>
      <c r="C35" s="5" t="n">
        <v>-2410</v>
      </c>
      <c r="D35" s="5" t="n">
        <v>-7504</v>
      </c>
      <c r="E35" s="5" t="n">
        <v>-1321</v>
      </c>
    </row>
    <row r="36">
      <c r="A36" s="4" t="inlineStr">
        <is>
          <t>Net income</t>
        </is>
      </c>
      <c r="B36" s="5" t="n">
        <v>4134</v>
      </c>
      <c r="C36" s="5" t="n">
        <v>3269</v>
      </c>
      <c r="D36" s="5" t="n">
        <v>3496</v>
      </c>
      <c r="E36" s="5" t="n">
        <v>1560</v>
      </c>
      <c r="F36" s="5" t="n">
        <v>2444</v>
      </c>
      <c r="G36" s="5" t="n">
        <v>499</v>
      </c>
    </row>
    <row r="37">
      <c r="A37" s="4" t="inlineStr">
        <is>
          <t>Balances</t>
        </is>
      </c>
      <c r="B37" s="5" t="n">
        <v>-157798</v>
      </c>
      <c r="C37" s="5" t="n">
        <v>-157742</v>
      </c>
      <c r="D37" s="5" t="n">
        <v>-158601</v>
      </c>
      <c r="E37" s="5" t="n">
        <v>-155900</v>
      </c>
      <c r="F37" s="5" t="n">
        <v>-156139</v>
      </c>
      <c r="G37" s="5" t="n">
        <v>-158583</v>
      </c>
      <c r="H37" s="5" t="n">
        <v>-157798</v>
      </c>
      <c r="I37" s="5" t="n">
        <v>-155900</v>
      </c>
    </row>
    <row r="38">
      <c r="A38" s="4" t="inlineStr">
        <is>
          <t>Redeemable Noncontrolling Interest</t>
        </is>
      </c>
    </row>
    <row r="39">
      <c r="A39" s="4" t="inlineStr">
        <is>
          <t>Balances</t>
        </is>
      </c>
      <c r="B39" s="5" t="n">
        <v>152414</v>
      </c>
      <c r="C39" s="5" t="n">
        <v>151014</v>
      </c>
      <c r="D39" s="5" t="n">
        <v>143614</v>
      </c>
      <c r="E39" s="5" t="n">
        <v>139930</v>
      </c>
      <c r="F39" s="5" t="n">
        <v>139930</v>
      </c>
      <c r="G39" s="5" t="n">
        <v>111240</v>
      </c>
      <c r="H39" s="5" t="n">
        <v>143614</v>
      </c>
      <c r="I39" s="5" t="n">
        <v>111240</v>
      </c>
    </row>
    <row r="40">
      <c r="A40" s="4" t="inlineStr">
        <is>
          <t>Noncontrolling investors of USS</t>
        </is>
      </c>
      <c r="G40" s="5" t="n">
        <v>28690</v>
      </c>
    </row>
    <row r="41">
      <c r="A41" s="4" t="inlineStr">
        <is>
          <t>Noncontrolling investors of USS</t>
        </is>
      </c>
      <c r="B41" s="5" t="n">
        <v>3000</v>
      </c>
      <c r="C41" s="5" t="n">
        <v>1400</v>
      </c>
      <c r="D41" s="5" t="n">
        <v>7400</v>
      </c>
      <c r="E41" s="5" t="n">
        <v>3684</v>
      </c>
    </row>
    <row r="42">
      <c r="A42" s="4" t="inlineStr">
        <is>
          <t>Balances</t>
        </is>
      </c>
      <c r="B42" s="6" t="n">
        <v>155414</v>
      </c>
      <c r="C42" s="6" t="n">
        <v>152414</v>
      </c>
      <c r="D42" s="6" t="n">
        <v>151014</v>
      </c>
      <c r="E42" s="6" t="n">
        <v>143614</v>
      </c>
      <c r="F42" s="6" t="n">
        <v>139930</v>
      </c>
      <c r="G42" s="6" t="n">
        <v>139930</v>
      </c>
      <c r="H42" s="6" t="n">
        <v>155414</v>
      </c>
      <c r="I42" s="6" t="n">
        <v>143614</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ains or losses on derivative instruments, statement of income</t>
        </is>
      </c>
    </row>
    <row r="4">
      <c r="A4" s="4" t="inlineStr">
        <is>
          <t>Ineffectiveness - amount of gain (loss) recognized in income on related hedged items</t>
        </is>
      </c>
      <c r="B4" s="6" t="n">
        <v>110000</v>
      </c>
      <c r="C4" s="6" t="n">
        <v>69000</v>
      </c>
      <c r="D4" s="6" t="n">
        <v>51000</v>
      </c>
      <c r="E4" s="6" t="n">
        <v>101000</v>
      </c>
    </row>
    <row r="5">
      <c r="A5" s="4" t="inlineStr">
        <is>
          <t>Gain (loss) excluded from hedge effectiveness testing</t>
        </is>
      </c>
      <c r="B5" s="5" t="n">
        <v>-403000</v>
      </c>
      <c r="C5" s="5" t="n">
        <v>-399000</v>
      </c>
      <c r="D5" s="5" t="n">
        <v>-198000</v>
      </c>
      <c r="E5" s="5" t="n">
        <v>-918000</v>
      </c>
    </row>
    <row r="6">
      <c r="A6" s="4" t="inlineStr">
        <is>
          <t>Other Comprehensive Income (Loss), Unrealized Gain (Loss) on Derivatives Arising During Period, before Tax</t>
        </is>
      </c>
      <c r="B6" s="5" t="n">
        <v>-274000</v>
      </c>
      <c r="C6" s="5" t="n">
        <v>-8000</v>
      </c>
      <c r="D6" s="5" t="n">
        <v>217000</v>
      </c>
      <c r="E6" s="5" t="n">
        <v>139000</v>
      </c>
    </row>
    <row r="7">
      <c r="A7" s="4" t="inlineStr">
        <is>
          <t>Net gains (loss) reclassified</t>
        </is>
      </c>
      <c r="B7" s="5" t="n">
        <v>-115000</v>
      </c>
      <c r="C7" s="6" t="n">
        <v>43000</v>
      </c>
      <c r="D7" s="5" t="n">
        <v>84000</v>
      </c>
      <c r="E7" s="6" t="n">
        <v>43000</v>
      </c>
    </row>
    <row r="8">
      <c r="A8" s="4" t="inlineStr">
        <is>
          <t>Price Risk Cash Flow Hedge Unrealized Gain (Loss) to be Reclassified During Next 12 Months</t>
        </is>
      </c>
      <c r="B8" s="5" t="n">
        <v>124000</v>
      </c>
      <c r="D8" s="6" t="n">
        <v>124000</v>
      </c>
    </row>
    <row r="9">
      <c r="A9" s="4" t="inlineStr">
        <is>
          <t>Period Within Which The Company Expects To Reclassify Net Gains On Derivative Instruments From AOCI to Earnings</t>
        </is>
      </c>
      <c r="D9" s="4" t="inlineStr">
        <is>
          <t>12 months</t>
        </is>
      </c>
    </row>
    <row r="10">
      <c r="A10" s="4" t="inlineStr">
        <is>
          <t>Futures | Commodity contract | Other current assets</t>
        </is>
      </c>
    </row>
    <row r="11">
      <c r="A11" s="3" t="inlineStr">
        <is>
          <t>Commodity contract commitments</t>
        </is>
      </c>
    </row>
    <row r="12">
      <c r="A12" s="4" t="inlineStr">
        <is>
          <t>Fair value of derivatives including required margin deposits</t>
        </is>
      </c>
      <c r="B12" s="6" t="n">
        <v>3500000</v>
      </c>
      <c r="D12" s="6" t="n">
        <v>3500000</v>
      </c>
      <c r="F12" s="6" t="n">
        <v>37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Financial Instruments (Schedule of Notional Amounts of Outstanding Derivative Positions) (Details) - Futures</t>
        </is>
      </c>
      <c r="B1" s="2" t="inlineStr">
        <is>
          <t>9 Months Ended</t>
        </is>
      </c>
    </row>
    <row r="2">
      <c r="B2" s="2" t="inlineStr">
        <is>
          <t>Sep. 30, 2020T</t>
        </is>
      </c>
    </row>
    <row r="3">
      <c r="A3" s="4" t="inlineStr">
        <is>
          <t>Aluminum | Long</t>
        </is>
      </c>
    </row>
    <row r="4">
      <c r="A4" s="3" t="inlineStr">
        <is>
          <t>Derivative [Line Items]</t>
        </is>
      </c>
    </row>
    <row r="5">
      <c r="A5" s="4" t="inlineStr">
        <is>
          <t>Commodity contract (in MT/Lbs)</t>
        </is>
      </c>
      <c r="B5" s="5" t="n">
        <v>1850</v>
      </c>
    </row>
    <row r="6">
      <c r="A6" s="4" t="inlineStr">
        <is>
          <t>Aluminum | Short</t>
        </is>
      </c>
    </row>
    <row r="7">
      <c r="A7" s="3" t="inlineStr">
        <is>
          <t>Derivative [Line Items]</t>
        </is>
      </c>
    </row>
    <row r="8">
      <c r="A8" s="4" t="inlineStr">
        <is>
          <t>Commodity contract (in MT/Lbs)</t>
        </is>
      </c>
      <c r="B8" s="5" t="n">
        <v>3450</v>
      </c>
    </row>
    <row r="9">
      <c r="A9" s="4" t="inlineStr">
        <is>
          <t>Copper | Long</t>
        </is>
      </c>
    </row>
    <row r="10">
      <c r="A10" s="3" t="inlineStr">
        <is>
          <t>Derivative [Line Items]</t>
        </is>
      </c>
    </row>
    <row r="11">
      <c r="A11" s="4" t="inlineStr">
        <is>
          <t>Commodity contract (in MT/Lbs)</t>
        </is>
      </c>
      <c r="B11" s="5" t="n">
        <v>4831</v>
      </c>
    </row>
    <row r="12">
      <c r="A12" s="4" t="inlineStr">
        <is>
          <t>Copper | Short</t>
        </is>
      </c>
    </row>
    <row r="13">
      <c r="A13" s="3" t="inlineStr">
        <is>
          <t>Derivative [Line Items]</t>
        </is>
      </c>
    </row>
    <row r="14">
      <c r="A14" s="4" t="inlineStr">
        <is>
          <t>Commodity contract (in MT/Lbs)</t>
        </is>
      </c>
      <c r="B14" s="5" t="n">
        <v>162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s Instruments Statements of Financial Performance and Financial Position) (Details) - USD ($) $ in Thousands</t>
        </is>
      </c>
      <c r="B1" s="2" t="inlineStr">
        <is>
          <t>Sep. 30, 2020</t>
        </is>
      </c>
      <c r="C1" s="2" t="inlineStr">
        <is>
          <t>Dec. 31, 2019</t>
        </is>
      </c>
    </row>
    <row r="2">
      <c r="A2" s="4" t="inlineStr">
        <is>
          <t>Commodity futures, asset derivatives</t>
        </is>
      </c>
      <c r="B2" s="6" t="n">
        <v>2961</v>
      </c>
      <c r="C2" s="6" t="n">
        <v>1276</v>
      </c>
    </row>
    <row r="3">
      <c r="A3" s="4" t="inlineStr">
        <is>
          <t>Commodity futures, liability derivatives</t>
        </is>
      </c>
      <c r="B3" s="5" t="n">
        <v>1494</v>
      </c>
      <c r="C3" s="5" t="n">
        <v>1732</v>
      </c>
    </row>
    <row r="4">
      <c r="A4" s="4" t="inlineStr">
        <is>
          <t>Designated as hedging instrument | Commodity contract | Futures | Other current assets</t>
        </is>
      </c>
    </row>
    <row r="5">
      <c r="A5" s="4" t="inlineStr">
        <is>
          <t>Commodity futures, asset derivatives</t>
        </is>
      </c>
      <c r="B5" s="5" t="n">
        <v>2012</v>
      </c>
      <c r="C5" s="5" t="n">
        <v>966</v>
      </c>
    </row>
    <row r="6">
      <c r="A6" s="4" t="inlineStr">
        <is>
          <t>Commodity futures, liability derivatives</t>
        </is>
      </c>
      <c r="B6" s="5" t="n">
        <v>827</v>
      </c>
      <c r="C6" s="5" t="n">
        <v>1011</v>
      </c>
    </row>
    <row r="7">
      <c r="A7" s="4" t="inlineStr">
        <is>
          <t>Not designated as hedging instrument | Commodity contract | Futures | Other current assets</t>
        </is>
      </c>
    </row>
    <row r="8">
      <c r="A8" s="4" t="inlineStr">
        <is>
          <t>Commodity futures, asset derivatives</t>
        </is>
      </c>
      <c r="B8" s="5" t="n">
        <v>949</v>
      </c>
      <c r="C8" s="5" t="n">
        <v>310</v>
      </c>
    </row>
    <row r="9">
      <c r="A9" s="4" t="inlineStr">
        <is>
          <t>Commodity futures, liability derivatives</t>
        </is>
      </c>
      <c r="B9" s="6" t="n">
        <v>667</v>
      </c>
      <c r="C9" s="6" t="n">
        <v>7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Derivatives Instruments Statements of Financial Position) (Details) - Commodity contract - Futures - Cost of goods sol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signated as hedging instrument</t>
        </is>
      </c>
    </row>
    <row r="4">
      <c r="A4" s="4" t="inlineStr">
        <is>
          <t>Amount of gain (loss) recognized in income on derivatives</t>
        </is>
      </c>
      <c r="B4" s="6" t="n">
        <v>3545</v>
      </c>
      <c r="C4" s="6" t="n">
        <v>302</v>
      </c>
      <c r="D4" s="6" t="n">
        <v>1096</v>
      </c>
      <c r="E4" s="6" t="n">
        <v>-560</v>
      </c>
    </row>
    <row r="5">
      <c r="A5" s="4" t="inlineStr">
        <is>
          <t>Amount of gain (loss) recognized in income on related hedged items</t>
        </is>
      </c>
      <c r="B5" s="5" t="n">
        <v>-3838</v>
      </c>
      <c r="C5" s="5" t="n">
        <v>-701</v>
      </c>
      <c r="D5" s="5" t="n">
        <v>-1243</v>
      </c>
      <c r="E5" s="5" t="n">
        <v>-358</v>
      </c>
    </row>
    <row r="6">
      <c r="A6" s="4" t="inlineStr">
        <is>
          <t>Designated as hedging instrument | Firm commitments</t>
        </is>
      </c>
    </row>
    <row r="7">
      <c r="A7" s="4" t="inlineStr">
        <is>
          <t>Amount of gain (loss) recognized in income on related hedged items</t>
        </is>
      </c>
      <c r="B7" s="5" t="n">
        <v>-2156</v>
      </c>
      <c r="C7" s="5" t="n">
        <v>-519</v>
      </c>
      <c r="D7" s="5" t="n">
        <v>-901</v>
      </c>
      <c r="E7" s="5" t="n">
        <v>-603</v>
      </c>
    </row>
    <row r="8">
      <c r="A8" s="4" t="inlineStr">
        <is>
          <t>Designated as hedging instrument | Inventory</t>
        </is>
      </c>
    </row>
    <row r="9">
      <c r="A9" s="4" t="inlineStr">
        <is>
          <t>Amount of gain (loss) recognized in income on related hedged items</t>
        </is>
      </c>
      <c r="B9" s="5" t="n">
        <v>-1682</v>
      </c>
      <c r="C9" s="5" t="n">
        <v>-182</v>
      </c>
      <c r="D9" s="5" t="n">
        <v>-342</v>
      </c>
      <c r="E9" s="5" t="n">
        <v>245</v>
      </c>
    </row>
    <row r="10">
      <c r="A10" s="4" t="inlineStr">
        <is>
          <t>Not designated as hedging instrument</t>
        </is>
      </c>
    </row>
    <row r="11">
      <c r="A11" s="4" t="inlineStr">
        <is>
          <t>Amount of gain (loss) recognized in income on derivatives</t>
        </is>
      </c>
      <c r="B11" s="6" t="n">
        <v>-10289</v>
      </c>
      <c r="C11" s="6" t="n">
        <v>4536</v>
      </c>
      <c r="D11" s="6" t="n">
        <v>-639</v>
      </c>
      <c r="E11" s="6" t="n">
        <v>59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Assets and liabilities subject to fair value measurements</t>
        </is>
      </c>
    </row>
    <row r="3">
      <c r="A3" s="4" t="inlineStr">
        <is>
          <t>Commodity futures - financial assets</t>
        </is>
      </c>
      <c r="B3" s="6" t="n">
        <v>2961</v>
      </c>
      <c r="C3" s="6" t="n">
        <v>1276</v>
      </c>
    </row>
    <row r="4">
      <c r="A4" s="4" t="inlineStr">
        <is>
          <t>Commodity futures - financial liabilities</t>
        </is>
      </c>
      <c r="B4" s="5" t="n">
        <v>1494</v>
      </c>
      <c r="C4" s="5" t="n">
        <v>1732</v>
      </c>
    </row>
    <row r="5">
      <c r="A5" s="4" t="inlineStr">
        <is>
          <t>Outstanding Balance</t>
        </is>
      </c>
      <c r="B5" s="5" t="n">
        <v>2700000</v>
      </c>
      <c r="C5" s="5" t="n">
        <v>2800000</v>
      </c>
    </row>
    <row r="6">
      <c r="A6" s="4" t="inlineStr">
        <is>
          <t>Level 2</t>
        </is>
      </c>
    </row>
    <row r="7">
      <c r="A7" s="3" t="inlineStr">
        <is>
          <t>Assets and liabilities subject to fair value measurements</t>
        </is>
      </c>
    </row>
    <row r="8">
      <c r="A8" s="4" t="inlineStr">
        <is>
          <t>Fair value of long-term debt, including current maturities</t>
        </is>
      </c>
      <c r="B8" s="5" t="n">
        <v>2900000</v>
      </c>
      <c r="C8" s="5" t="n">
        <v>2800000</v>
      </c>
    </row>
    <row r="9">
      <c r="A9" s="4" t="inlineStr">
        <is>
          <t>Recurring</t>
        </is>
      </c>
    </row>
    <row r="10">
      <c r="A10" s="3" t="inlineStr">
        <is>
          <t>Assets and liabilities subject to fair value measurements</t>
        </is>
      </c>
    </row>
    <row r="11">
      <c r="A11" s="4" t="inlineStr">
        <is>
          <t>Short-term Investments</t>
        </is>
      </c>
      <c r="C11" s="5" t="n">
        <v>262174</v>
      </c>
    </row>
    <row r="12">
      <c r="A12" s="4" t="inlineStr">
        <is>
          <t>Recurring | Level 1</t>
        </is>
      </c>
    </row>
    <row r="13">
      <c r="A13" s="3" t="inlineStr">
        <is>
          <t>Assets and liabilities subject to fair value measurements</t>
        </is>
      </c>
    </row>
    <row r="14">
      <c r="A14" s="4" t="inlineStr">
        <is>
          <t>Short-term Investments</t>
        </is>
      </c>
      <c r="C14" s="4" t="inlineStr">
        <is>
          <t xml:space="preserve"> </t>
        </is>
      </c>
    </row>
    <row r="15">
      <c r="A15" s="4" t="inlineStr">
        <is>
          <t>Recurring | Level 2</t>
        </is>
      </c>
    </row>
    <row r="16">
      <c r="A16" s="3" t="inlineStr">
        <is>
          <t>Assets and liabilities subject to fair value measurements</t>
        </is>
      </c>
    </row>
    <row r="17">
      <c r="A17" s="4" t="inlineStr">
        <is>
          <t>Short-term Investments</t>
        </is>
      </c>
      <c r="C17" s="5" t="n">
        <v>262174</v>
      </c>
    </row>
    <row r="18">
      <c r="A18" s="4" t="inlineStr">
        <is>
          <t>Recurring | Level 3</t>
        </is>
      </c>
    </row>
    <row r="19">
      <c r="A19" s="3" t="inlineStr">
        <is>
          <t>Assets and liabilities subject to fair value measurements</t>
        </is>
      </c>
    </row>
    <row r="20">
      <c r="A20" s="4" t="inlineStr">
        <is>
          <t>Short-term Investments</t>
        </is>
      </c>
      <c r="C20" s="4" t="inlineStr">
        <is>
          <t xml:space="preserve"> </t>
        </is>
      </c>
    </row>
    <row r="21">
      <c r="A21" s="4" t="inlineStr">
        <is>
          <t>Futures | Recurring | Commodity contract</t>
        </is>
      </c>
    </row>
    <row r="22">
      <c r="A22" s="3" t="inlineStr">
        <is>
          <t>Assets and liabilities subject to fair value measurements</t>
        </is>
      </c>
    </row>
    <row r="23">
      <c r="A23" s="4" t="inlineStr">
        <is>
          <t>Commodity futures - financial assets</t>
        </is>
      </c>
      <c r="B23" s="5" t="n">
        <v>2961</v>
      </c>
      <c r="C23" s="5" t="n">
        <v>1276</v>
      </c>
    </row>
    <row r="24">
      <c r="A24" s="4" t="inlineStr">
        <is>
          <t>Commodity futures - financial liabilities</t>
        </is>
      </c>
      <c r="B24" s="5" t="n">
        <v>1494</v>
      </c>
      <c r="C24" s="5" t="n">
        <v>1732</v>
      </c>
    </row>
    <row r="25">
      <c r="A25" s="4" t="inlineStr">
        <is>
          <t>Futures | Recurring | Level 1 | Commodity contract</t>
        </is>
      </c>
    </row>
    <row r="26">
      <c r="A26" s="3" t="inlineStr">
        <is>
          <t>Assets and liabilities subject to fair value measurements</t>
        </is>
      </c>
    </row>
    <row r="27">
      <c r="A27" s="4" t="inlineStr">
        <is>
          <t>Commodity futures - financial assets</t>
        </is>
      </c>
      <c r="B27" s="4" t="inlineStr">
        <is>
          <t xml:space="preserve"> </t>
        </is>
      </c>
      <c r="C27" s="4" t="inlineStr">
        <is>
          <t xml:space="preserve"> </t>
        </is>
      </c>
    </row>
    <row r="28">
      <c r="A28" s="4" t="inlineStr">
        <is>
          <t>Commodity futures - financial liabilities</t>
        </is>
      </c>
      <c r="B28" s="4" t="inlineStr">
        <is>
          <t xml:space="preserve"> </t>
        </is>
      </c>
      <c r="C28" s="4" t="inlineStr">
        <is>
          <t xml:space="preserve"> </t>
        </is>
      </c>
    </row>
    <row r="29">
      <c r="A29" s="4" t="inlineStr">
        <is>
          <t>Futures | Recurring | Level 2 | Commodity contract</t>
        </is>
      </c>
    </row>
    <row r="30">
      <c r="A30" s="3" t="inlineStr">
        <is>
          <t>Assets and liabilities subject to fair value measurements</t>
        </is>
      </c>
    </row>
    <row r="31">
      <c r="A31" s="4" t="inlineStr">
        <is>
          <t>Commodity futures - financial assets</t>
        </is>
      </c>
      <c r="B31" s="5" t="n">
        <v>2961</v>
      </c>
      <c r="C31" s="5" t="n">
        <v>1276</v>
      </c>
    </row>
    <row r="32">
      <c r="A32" s="4" t="inlineStr">
        <is>
          <t>Commodity futures - financial liabilities</t>
        </is>
      </c>
      <c r="B32" s="5" t="n">
        <v>1494</v>
      </c>
      <c r="C32" s="5" t="n">
        <v>1732</v>
      </c>
    </row>
    <row r="33">
      <c r="A33" s="4" t="inlineStr">
        <is>
          <t>Futures | Recurring | Level 3 | Commodity contract</t>
        </is>
      </c>
    </row>
    <row r="34">
      <c r="A34" s="3" t="inlineStr">
        <is>
          <t>Assets and liabilities subject to fair value measurements</t>
        </is>
      </c>
    </row>
    <row r="35">
      <c r="A35" s="4" t="inlineStr">
        <is>
          <t>Commodity futures - financial assets</t>
        </is>
      </c>
      <c r="B35" s="4" t="inlineStr">
        <is>
          <t xml:space="preserve"> </t>
        </is>
      </c>
      <c r="C35" s="4" t="inlineStr">
        <is>
          <t xml:space="preserve"> </t>
        </is>
      </c>
    </row>
    <row r="36">
      <c r="A36" s="4" t="inlineStr">
        <is>
          <t>Commodity futures - financial liabilities</t>
        </is>
      </c>
      <c r="B36" s="4" t="inlineStr">
        <is>
          <t xml:space="preserve"> </t>
        </is>
      </c>
      <c r="C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Information -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t>
        </is>
      </c>
    </row>
    <row r="4">
      <c r="A4" s="4" t="inlineStr">
        <is>
          <t>Net sales</t>
        </is>
      </c>
      <c r="B4" s="6" t="n">
        <v>2330832</v>
      </c>
      <c r="C4" s="6" t="n">
        <v>2526845</v>
      </c>
      <c r="D4" s="6" t="n">
        <v>7000237</v>
      </c>
      <c r="E4" s="6" t="n">
        <v>8114795</v>
      </c>
    </row>
    <row r="5">
      <c r="A5" s="4" t="inlineStr">
        <is>
          <t>Operating income (loss)</t>
        </is>
      </c>
      <c r="B5" s="5" t="n">
        <v>155856</v>
      </c>
      <c r="C5" s="5" t="n">
        <v>228045</v>
      </c>
      <c r="D5" s="5" t="n">
        <v>588392</v>
      </c>
      <c r="E5" s="5" t="n">
        <v>804919</v>
      </c>
    </row>
    <row r="6">
      <c r="A6" s="4" t="inlineStr">
        <is>
          <t>Income (loss) before income taxes</t>
        </is>
      </c>
      <c r="B6" s="5" t="n">
        <v>133360</v>
      </c>
      <c r="C6" s="5" t="n">
        <v>201251</v>
      </c>
      <c r="D6" s="5" t="n">
        <v>484661</v>
      </c>
      <c r="E6" s="5" t="n">
        <v>725274</v>
      </c>
    </row>
    <row r="7">
      <c r="A7" s="4" t="inlineStr">
        <is>
          <t>Depreciation and amortization</t>
        </is>
      </c>
      <c r="B7" s="5" t="n">
        <v>81752</v>
      </c>
      <c r="C7" s="5" t="n">
        <v>79470</v>
      </c>
      <c r="D7" s="5" t="n">
        <v>240732</v>
      </c>
      <c r="E7" s="5" t="n">
        <v>240555</v>
      </c>
    </row>
    <row r="8">
      <c r="A8" s="4" t="inlineStr">
        <is>
          <t>Capital expenditures</t>
        </is>
      </c>
      <c r="B8" s="5" t="n">
        <v>327647</v>
      </c>
      <c r="C8" s="5" t="n">
        <v>154131</v>
      </c>
      <c r="D8" s="5" t="n">
        <v>854898</v>
      </c>
      <c r="E8" s="5" t="n">
        <v>293687</v>
      </c>
    </row>
    <row r="9">
      <c r="A9" s="4" t="inlineStr">
        <is>
          <t>Assets</t>
        </is>
      </c>
      <c r="B9" s="5" t="n">
        <v>8617556</v>
      </c>
      <c r="D9" s="5" t="n">
        <v>8617556</v>
      </c>
      <c r="F9" s="6" t="n">
        <v>8275765</v>
      </c>
    </row>
    <row r="10">
      <c r="A10" s="4" t="inlineStr">
        <is>
          <t>U.S.</t>
        </is>
      </c>
    </row>
    <row r="11">
      <c r="A11" s="3" t="inlineStr">
        <is>
          <t>Segment Reporting Information</t>
        </is>
      </c>
    </row>
    <row r="12">
      <c r="A12" s="4" t="inlineStr">
        <is>
          <t>Net sales</t>
        </is>
      </c>
      <c r="B12" s="5" t="n">
        <v>2197771</v>
      </c>
      <c r="C12" s="5" t="n">
        <v>2392012</v>
      </c>
      <c r="D12" s="5" t="n">
        <v>6648761</v>
      </c>
      <c r="E12" s="5" t="n">
        <v>7701827</v>
      </c>
    </row>
    <row r="13">
      <c r="A13" s="4" t="inlineStr">
        <is>
          <t>Non-U.S.</t>
        </is>
      </c>
    </row>
    <row r="14">
      <c r="A14" s="3" t="inlineStr">
        <is>
          <t>Segment Reporting Information</t>
        </is>
      </c>
    </row>
    <row r="15">
      <c r="A15" s="4" t="inlineStr">
        <is>
          <t>Net sales</t>
        </is>
      </c>
      <c r="B15" s="5" t="n">
        <v>133061</v>
      </c>
      <c r="C15" s="5" t="n">
        <v>134833</v>
      </c>
      <c r="D15" s="5" t="n">
        <v>351476</v>
      </c>
      <c r="E15" s="5" t="n">
        <v>412968</v>
      </c>
    </row>
    <row r="16">
      <c r="A16" s="4" t="inlineStr">
        <is>
          <t>Operating Segment | Steel Operations</t>
        </is>
      </c>
    </row>
    <row r="17">
      <c r="A17" s="3" t="inlineStr">
        <is>
          <t>Segment Reporting Information</t>
        </is>
      </c>
    </row>
    <row r="18">
      <c r="A18" s="4" t="inlineStr">
        <is>
          <t>Net sales</t>
        </is>
      </c>
      <c r="B18" s="5" t="n">
        <v>1775784</v>
      </c>
      <c r="C18" s="5" t="n">
        <v>2008205</v>
      </c>
      <c r="D18" s="5" t="n">
        <v>5491334</v>
      </c>
      <c r="E18" s="5" t="n">
        <v>6396555</v>
      </c>
    </row>
    <row r="19">
      <c r="A19" s="4" t="inlineStr">
        <is>
          <t>Operating income (loss)</t>
        </is>
      </c>
      <c r="B19" s="5" t="n">
        <v>139466</v>
      </c>
      <c r="C19" s="5" t="n">
        <v>234683</v>
      </c>
      <c r="D19" s="5" t="n">
        <v>595903</v>
      </c>
      <c r="E19" s="5" t="n">
        <v>835172</v>
      </c>
    </row>
    <row r="20">
      <c r="A20" s="4" t="inlineStr">
        <is>
          <t>Income (loss) before income taxes</t>
        </is>
      </c>
      <c r="B20" s="5" t="n">
        <v>126825</v>
      </c>
      <c r="C20" s="5" t="n">
        <v>217699</v>
      </c>
      <c r="D20" s="5" t="n">
        <v>551392</v>
      </c>
      <c r="E20" s="5" t="n">
        <v>784873</v>
      </c>
    </row>
    <row r="21">
      <c r="A21" s="4" t="inlineStr">
        <is>
          <t>Depreciation and amortization</t>
        </is>
      </c>
      <c r="B21" s="5" t="n">
        <v>63538</v>
      </c>
      <c r="C21" s="5" t="n">
        <v>63170</v>
      </c>
      <c r="D21" s="5" t="n">
        <v>186651</v>
      </c>
      <c r="E21" s="5" t="n">
        <v>188832</v>
      </c>
    </row>
    <row r="22">
      <c r="A22" s="4" t="inlineStr">
        <is>
          <t>Capital expenditures</t>
        </is>
      </c>
      <c r="B22" s="5" t="n">
        <v>309421</v>
      </c>
      <c r="C22" s="5" t="n">
        <v>40818</v>
      </c>
      <c r="D22" s="5" t="n">
        <v>803873</v>
      </c>
      <c r="E22" s="5" t="n">
        <v>128069</v>
      </c>
    </row>
    <row r="23">
      <c r="A23" s="4" t="inlineStr">
        <is>
          <t>Assets</t>
        </is>
      </c>
      <c r="B23" s="5" t="n">
        <v>5839628</v>
      </c>
      <c r="D23" s="5" t="n">
        <v>5839628</v>
      </c>
    </row>
    <row r="24">
      <c r="A24" s="4" t="inlineStr">
        <is>
          <t>Operating Segment | Steel Operations | Other segments</t>
        </is>
      </c>
    </row>
    <row r="25">
      <c r="A25" s="3" t="inlineStr">
        <is>
          <t>Segment Reporting Information</t>
        </is>
      </c>
    </row>
    <row r="26">
      <c r="A26" s="4" t="inlineStr">
        <is>
          <t>Net sales</t>
        </is>
      </c>
      <c r="B26" s="5" t="n">
        <v>79253</v>
      </c>
      <c r="C26" s="5" t="n">
        <v>85678</v>
      </c>
      <c r="D26" s="5" t="n">
        <v>225070</v>
      </c>
      <c r="E26" s="5" t="n">
        <v>243107</v>
      </c>
    </row>
    <row r="27">
      <c r="A27" s="4" t="inlineStr">
        <is>
          <t>Operating Segment | Steel Operations | U.S.</t>
        </is>
      </c>
    </row>
    <row r="28">
      <c r="A28" s="3" t="inlineStr">
        <is>
          <t>Segment Reporting Information</t>
        </is>
      </c>
    </row>
    <row r="29">
      <c r="A29" s="4" t="inlineStr">
        <is>
          <t>Net sales</t>
        </is>
      </c>
      <c r="B29" s="5" t="n">
        <v>1634122</v>
      </c>
      <c r="C29" s="5" t="n">
        <v>1838682</v>
      </c>
      <c r="D29" s="5" t="n">
        <v>5072959</v>
      </c>
      <c r="E29" s="5" t="n">
        <v>5918189</v>
      </c>
    </row>
    <row r="30">
      <c r="A30" s="4" t="inlineStr">
        <is>
          <t>Operating Segment | Steel Operations | Non-U.S.</t>
        </is>
      </c>
    </row>
    <row r="31">
      <c r="A31" s="3" t="inlineStr">
        <is>
          <t>Segment Reporting Information</t>
        </is>
      </c>
    </row>
    <row r="32">
      <c r="A32" s="4" t="inlineStr">
        <is>
          <t>Net sales</t>
        </is>
      </c>
      <c r="B32" s="5" t="n">
        <v>62409</v>
      </c>
      <c r="C32" s="5" t="n">
        <v>83845</v>
      </c>
      <c r="D32" s="5" t="n">
        <v>193305</v>
      </c>
      <c r="E32" s="5" t="n">
        <v>235259</v>
      </c>
    </row>
    <row r="33">
      <c r="A33" s="4" t="inlineStr">
        <is>
          <t>Operating Segment | Metals Recycling Operations</t>
        </is>
      </c>
    </row>
    <row r="34">
      <c r="A34" s="3" t="inlineStr">
        <is>
          <t>Segment Reporting Information</t>
        </is>
      </c>
    </row>
    <row r="35">
      <c r="A35" s="4" t="inlineStr">
        <is>
          <t>Net sales</t>
        </is>
      </c>
      <c r="B35" s="5" t="n">
        <v>636473</v>
      </c>
      <c r="C35" s="5" t="n">
        <v>574908</v>
      </c>
      <c r="D35" s="5" t="n">
        <v>1681900</v>
      </c>
      <c r="E35" s="5" t="n">
        <v>1968719</v>
      </c>
    </row>
    <row r="36">
      <c r="A36" s="4" t="inlineStr">
        <is>
          <t>Operating income (loss)</t>
        </is>
      </c>
      <c r="B36" s="5" t="n">
        <v>12668</v>
      </c>
      <c r="C36" s="5" t="n">
        <v>-101</v>
      </c>
      <c r="D36" s="5" t="n">
        <v>9481</v>
      </c>
      <c r="E36" s="5" t="n">
        <v>24480</v>
      </c>
    </row>
    <row r="37">
      <c r="A37" s="4" t="inlineStr">
        <is>
          <t>Income (loss) before income taxes</t>
        </is>
      </c>
      <c r="B37" s="5" t="n">
        <v>12051</v>
      </c>
      <c r="C37" s="5" t="n">
        <v>-1159</v>
      </c>
      <c r="D37" s="5" t="n">
        <v>3702</v>
      </c>
      <c r="E37" s="5" t="n">
        <v>20846</v>
      </c>
    </row>
    <row r="38">
      <c r="A38" s="4" t="inlineStr">
        <is>
          <t>Depreciation and amortization</t>
        </is>
      </c>
      <c r="B38" s="5" t="n">
        <v>12368</v>
      </c>
      <c r="C38" s="5" t="n">
        <v>11769</v>
      </c>
      <c r="D38" s="5" t="n">
        <v>36510</v>
      </c>
      <c r="E38" s="5" t="n">
        <v>34733</v>
      </c>
    </row>
    <row r="39">
      <c r="A39" s="4" t="inlineStr">
        <is>
          <t>Capital expenditures</t>
        </is>
      </c>
      <c r="B39" s="5" t="n">
        <v>5674</v>
      </c>
      <c r="C39" s="5" t="n">
        <v>11498</v>
      </c>
      <c r="D39" s="5" t="n">
        <v>27718</v>
      </c>
      <c r="E39" s="5" t="n">
        <v>30313</v>
      </c>
    </row>
    <row r="40">
      <c r="A40" s="4" t="inlineStr">
        <is>
          <t>Assets</t>
        </is>
      </c>
      <c r="B40" s="5" t="n">
        <v>1026630</v>
      </c>
      <c r="D40" s="5" t="n">
        <v>1026630</v>
      </c>
    </row>
    <row r="41">
      <c r="A41" s="4" t="inlineStr">
        <is>
          <t>Operating Segment | Metals Recycling Operations | Other segments</t>
        </is>
      </c>
    </row>
    <row r="42">
      <c r="A42" s="3" t="inlineStr">
        <is>
          <t>Segment Reporting Information</t>
        </is>
      </c>
    </row>
    <row r="43">
      <c r="A43" s="4" t="inlineStr">
        <is>
          <t>Net sales</t>
        </is>
      </c>
      <c r="B43" s="5" t="n">
        <v>364010</v>
      </c>
      <c r="C43" s="5" t="n">
        <v>293999</v>
      </c>
      <c r="D43" s="5" t="n">
        <v>960998</v>
      </c>
      <c r="E43" s="5" t="n">
        <v>1013574</v>
      </c>
    </row>
    <row r="44">
      <c r="A44" s="4" t="inlineStr">
        <is>
          <t>Operating Segment | Metals Recycling Operations | U.S.</t>
        </is>
      </c>
    </row>
    <row r="45">
      <c r="A45" s="3" t="inlineStr">
        <is>
          <t>Segment Reporting Information</t>
        </is>
      </c>
    </row>
    <row r="46">
      <c r="A46" s="4" t="inlineStr">
        <is>
          <t>Net sales</t>
        </is>
      </c>
      <c r="B46" s="5" t="n">
        <v>202034</v>
      </c>
      <c r="C46" s="5" t="n">
        <v>230086</v>
      </c>
      <c r="D46" s="5" t="n">
        <v>563685</v>
      </c>
      <c r="E46" s="5" t="n">
        <v>778637</v>
      </c>
    </row>
    <row r="47">
      <c r="A47" s="4" t="inlineStr">
        <is>
          <t>Operating Segment | Metals Recycling Operations | Non-U.S.</t>
        </is>
      </c>
    </row>
    <row r="48">
      <c r="A48" s="3" t="inlineStr">
        <is>
          <t>Segment Reporting Information</t>
        </is>
      </c>
    </row>
    <row r="49">
      <c r="A49" s="4" t="inlineStr">
        <is>
          <t>Net sales</t>
        </is>
      </c>
      <c r="B49" s="5" t="n">
        <v>70429</v>
      </c>
      <c r="C49" s="5" t="n">
        <v>50823</v>
      </c>
      <c r="D49" s="5" t="n">
        <v>157217</v>
      </c>
      <c r="E49" s="5" t="n">
        <v>176508</v>
      </c>
    </row>
    <row r="50">
      <c r="A50" s="4" t="inlineStr">
        <is>
          <t>Operating Segment | Steel Fabrication Operations</t>
        </is>
      </c>
    </row>
    <row r="51">
      <c r="A51" s="3" t="inlineStr">
        <is>
          <t>Segment Reporting Information</t>
        </is>
      </c>
    </row>
    <row r="52">
      <c r="A52" s="4" t="inlineStr">
        <is>
          <t>Net sales</t>
        </is>
      </c>
      <c r="B52" s="5" t="n">
        <v>246590</v>
      </c>
      <c r="C52" s="5" t="n">
        <v>246716</v>
      </c>
      <c r="D52" s="5" t="n">
        <v>686459</v>
      </c>
      <c r="E52" s="5" t="n">
        <v>716809</v>
      </c>
    </row>
    <row r="53">
      <c r="A53" s="4" t="inlineStr">
        <is>
          <t>Operating income (loss)</t>
        </is>
      </c>
      <c r="B53" s="5" t="n">
        <v>39231</v>
      </c>
      <c r="C53" s="5" t="n">
        <v>35280</v>
      </c>
      <c r="D53" s="5" t="n">
        <v>95549</v>
      </c>
      <c r="E53" s="5" t="n">
        <v>86567</v>
      </c>
    </row>
    <row r="54">
      <c r="A54" s="4" t="inlineStr">
        <is>
          <t>Income (loss) before income taxes</t>
        </is>
      </c>
      <c r="B54" s="5" t="n">
        <v>38374</v>
      </c>
      <c r="C54" s="5" t="n">
        <v>34080</v>
      </c>
      <c r="D54" s="5" t="n">
        <v>92251</v>
      </c>
      <c r="E54" s="5" t="n">
        <v>82897</v>
      </c>
    </row>
    <row r="55">
      <c r="A55" s="4" t="inlineStr">
        <is>
          <t>Depreciation and amortization</t>
        </is>
      </c>
      <c r="B55" s="5" t="n">
        <v>2634</v>
      </c>
      <c r="C55" s="5" t="n">
        <v>2941</v>
      </c>
      <c r="D55" s="5" t="n">
        <v>8119</v>
      </c>
      <c r="E55" s="5" t="n">
        <v>8882</v>
      </c>
    </row>
    <row r="56">
      <c r="A56" s="4" t="inlineStr">
        <is>
          <t>Capital expenditures</t>
        </is>
      </c>
      <c r="B56" s="5" t="n">
        <v>5113</v>
      </c>
      <c r="C56" s="5" t="n">
        <v>3759</v>
      </c>
      <c r="D56" s="5" t="n">
        <v>11566</v>
      </c>
      <c r="E56" s="5" t="n">
        <v>8771</v>
      </c>
    </row>
    <row r="57">
      <c r="A57" s="4" t="inlineStr">
        <is>
          <t>Assets</t>
        </is>
      </c>
      <c r="B57" s="5" t="n">
        <v>373085</v>
      </c>
      <c r="D57" s="5" t="n">
        <v>373085</v>
      </c>
    </row>
    <row r="58">
      <c r="A58" s="4" t="inlineStr">
        <is>
          <t>Operating Segment | Steel Fabrication Operations | Other segments</t>
        </is>
      </c>
    </row>
    <row r="59">
      <c r="A59" s="3" t="inlineStr">
        <is>
          <t>Segment Reporting Information</t>
        </is>
      </c>
    </row>
    <row r="60">
      <c r="A60" s="4" t="inlineStr">
        <is>
          <t>Net sales</t>
        </is>
      </c>
      <c r="B60" s="5" t="n">
        <v>5052</v>
      </c>
      <c r="C60" s="5" t="n">
        <v>637</v>
      </c>
      <c r="D60" s="5" t="n">
        <v>8735</v>
      </c>
      <c r="E60" s="5" t="n">
        <v>826</v>
      </c>
    </row>
    <row r="61">
      <c r="A61" s="4" t="inlineStr">
        <is>
          <t>Operating Segment | Steel Fabrication Operations | U.S.</t>
        </is>
      </c>
    </row>
    <row r="62">
      <c r="A62" s="3" t="inlineStr">
        <is>
          <t>Segment Reporting Information</t>
        </is>
      </c>
    </row>
    <row r="63">
      <c r="A63" s="4" t="inlineStr">
        <is>
          <t>Net sales</t>
        </is>
      </c>
      <c r="B63" s="5" t="n">
        <v>241440</v>
      </c>
      <c r="C63" s="5" t="n">
        <v>245914</v>
      </c>
      <c r="D63" s="5" t="n">
        <v>677326</v>
      </c>
      <c r="E63" s="5" t="n">
        <v>714782</v>
      </c>
    </row>
    <row r="64">
      <c r="A64" s="4" t="inlineStr">
        <is>
          <t>Operating Segment | Steel Fabrication Operations | Non-U.S.</t>
        </is>
      </c>
    </row>
    <row r="65">
      <c r="A65" s="3" t="inlineStr">
        <is>
          <t>Segment Reporting Information</t>
        </is>
      </c>
    </row>
    <row r="66">
      <c r="A66" s="4" t="inlineStr">
        <is>
          <t>Net sales</t>
        </is>
      </c>
      <c r="B66" s="5" t="n">
        <v>98</v>
      </c>
      <c r="C66" s="5" t="n">
        <v>165</v>
      </c>
      <c r="D66" s="5" t="n">
        <v>398</v>
      </c>
      <c r="E66" s="5" t="n">
        <v>1201</v>
      </c>
    </row>
    <row r="67">
      <c r="A67" s="4" t="inlineStr">
        <is>
          <t>Operating Segment | Other</t>
        </is>
      </c>
    </row>
    <row r="68">
      <c r="A68" s="3" t="inlineStr">
        <is>
          <t>Segment Reporting Information</t>
        </is>
      </c>
    </row>
    <row r="69">
      <c r="A69" s="4" t="inlineStr">
        <is>
          <t>Net sales</t>
        </is>
      </c>
      <c r="B69" s="5" t="n">
        <v>120362</v>
      </c>
      <c r="C69" s="5" t="n">
        <v>77430</v>
      </c>
      <c r="D69" s="5" t="n">
        <v>335497</v>
      </c>
      <c r="E69" s="5" t="n">
        <v>290688</v>
      </c>
    </row>
    <row r="70">
      <c r="A70" s="4" t="inlineStr">
        <is>
          <t>Operating income (loss)</t>
        </is>
      </c>
      <c r="B70" s="5" t="n">
        <v>-34384</v>
      </c>
      <c r="C70" s="5" t="n">
        <v>-42441</v>
      </c>
      <c r="D70" s="5" t="n">
        <v>-112828</v>
      </c>
      <c r="E70" s="5" t="n">
        <v>-148514</v>
      </c>
    </row>
    <row r="71">
      <c r="A71" s="4" t="inlineStr">
        <is>
          <t>Income (loss) before income taxes</t>
        </is>
      </c>
      <c r="B71" s="5" t="n">
        <v>-42484</v>
      </c>
      <c r="C71" s="5" t="n">
        <v>-49780</v>
      </c>
      <c r="D71" s="5" t="n">
        <v>-162169</v>
      </c>
      <c r="E71" s="5" t="n">
        <v>-169914</v>
      </c>
    </row>
    <row r="72">
      <c r="A72" s="4" t="inlineStr">
        <is>
          <t>Depreciation and amortization</t>
        </is>
      </c>
      <c r="B72" s="5" t="n">
        <v>3212</v>
      </c>
      <c r="C72" s="5" t="n">
        <v>1590</v>
      </c>
      <c r="D72" s="5" t="n">
        <v>9452</v>
      </c>
      <c r="E72" s="5" t="n">
        <v>8108</v>
      </c>
    </row>
    <row r="73">
      <c r="A73" s="4" t="inlineStr">
        <is>
          <t>Capital expenditures</t>
        </is>
      </c>
      <c r="B73" s="5" t="n">
        <v>7439</v>
      </c>
      <c r="C73" s="5" t="n">
        <v>98056</v>
      </c>
      <c r="D73" s="5" t="n">
        <v>11741</v>
      </c>
      <c r="E73" s="5" t="n">
        <v>126534</v>
      </c>
    </row>
    <row r="74">
      <c r="A74" s="4" t="inlineStr">
        <is>
          <t>Assets</t>
        </is>
      </c>
      <c r="B74" s="5" t="n">
        <v>1442910</v>
      </c>
      <c r="D74" s="5" t="n">
        <v>1442910</v>
      </c>
    </row>
    <row r="75">
      <c r="A75" s="4" t="inlineStr">
        <is>
          <t>Operating Segment | Other | Other segments</t>
        </is>
      </c>
    </row>
    <row r="76">
      <c r="A76" s="3" t="inlineStr">
        <is>
          <t>Segment Reporting Information</t>
        </is>
      </c>
    </row>
    <row r="77">
      <c r="A77" s="4" t="inlineStr">
        <is>
          <t>Net sales</t>
        </is>
      </c>
      <c r="B77" s="5" t="n">
        <v>62</v>
      </c>
      <c r="C77" s="5" t="n">
        <v>100</v>
      </c>
      <c r="D77" s="5" t="n">
        <v>150</v>
      </c>
      <c r="E77" s="5" t="n">
        <v>469</v>
      </c>
    </row>
    <row r="78">
      <c r="A78" s="4" t="inlineStr">
        <is>
          <t>Operating Segment | Other | U.S.</t>
        </is>
      </c>
    </row>
    <row r="79">
      <c r="A79" s="3" t="inlineStr">
        <is>
          <t>Segment Reporting Information</t>
        </is>
      </c>
    </row>
    <row r="80">
      <c r="A80" s="4" t="inlineStr">
        <is>
          <t>Net sales</t>
        </is>
      </c>
      <c r="B80" s="5" t="n">
        <v>120175</v>
      </c>
      <c r="C80" s="5" t="n">
        <v>77330</v>
      </c>
      <c r="D80" s="5" t="n">
        <v>334791</v>
      </c>
      <c r="E80" s="5" t="n">
        <v>290219</v>
      </c>
    </row>
    <row r="81">
      <c r="A81" s="4" t="inlineStr">
        <is>
          <t>Operating Segment | Other | Non-U.S.</t>
        </is>
      </c>
    </row>
    <row r="82">
      <c r="A82" s="3" t="inlineStr">
        <is>
          <t>Segment Reporting Information</t>
        </is>
      </c>
    </row>
    <row r="83">
      <c r="A83" s="4" t="inlineStr">
        <is>
          <t>Net sales</t>
        </is>
      </c>
      <c r="B83" s="5" t="n">
        <v>125</v>
      </c>
      <c r="D83" s="5" t="n">
        <v>556</v>
      </c>
    </row>
    <row r="84">
      <c r="A84" s="4" t="inlineStr">
        <is>
          <t>Eliminations</t>
        </is>
      </c>
    </row>
    <row r="85">
      <c r="A85" s="3" t="inlineStr">
        <is>
          <t>Segment Reporting Information</t>
        </is>
      </c>
    </row>
    <row r="86">
      <c r="A86" s="4" t="inlineStr">
        <is>
          <t>Net sales</t>
        </is>
      </c>
      <c r="B86" s="5" t="n">
        <v>-448377</v>
      </c>
      <c r="C86" s="5" t="n">
        <v>-380414</v>
      </c>
      <c r="D86" s="5" t="n">
        <v>-1194953</v>
      </c>
      <c r="E86" s="5" t="n">
        <v>-1257976</v>
      </c>
    </row>
    <row r="87">
      <c r="A87" s="4" t="inlineStr">
        <is>
          <t>Operating income (loss)</t>
        </is>
      </c>
      <c r="B87" s="5" t="n">
        <v>-1125</v>
      </c>
      <c r="C87" s="5" t="n">
        <v>624</v>
      </c>
      <c r="D87" s="5" t="n">
        <v>287</v>
      </c>
      <c r="E87" s="5" t="n">
        <v>7214</v>
      </c>
    </row>
    <row r="88">
      <c r="A88" s="4" t="inlineStr">
        <is>
          <t>Income (loss) before income taxes</t>
        </is>
      </c>
      <c r="B88" s="5" t="n">
        <v>-1406</v>
      </c>
      <c r="C88" s="5" t="n">
        <v>411</v>
      </c>
      <c r="D88" s="5" t="n">
        <v>-515</v>
      </c>
      <c r="E88" s="5" t="n">
        <v>6572</v>
      </c>
    </row>
    <row r="89">
      <c r="A89" s="4" t="inlineStr">
        <is>
          <t>Assets</t>
        </is>
      </c>
      <c r="B89" s="5" t="n">
        <v>-64697</v>
      </c>
      <c r="D89" s="5" t="n">
        <v>-64697</v>
      </c>
    </row>
    <row r="90">
      <c r="A90" s="4" t="inlineStr">
        <is>
          <t>Eliminations | Other segments</t>
        </is>
      </c>
    </row>
    <row r="91">
      <c r="A91" s="3" t="inlineStr">
        <is>
          <t>Segment Reporting Information</t>
        </is>
      </c>
    </row>
    <row r="92">
      <c r="A92" s="4" t="inlineStr">
        <is>
          <t>Net sales</t>
        </is>
      </c>
      <c r="B92" s="6" t="n">
        <v>-448377</v>
      </c>
      <c r="C92" s="6" t="n">
        <v>-380414</v>
      </c>
      <c r="D92" s="6" t="n">
        <v>-1194953</v>
      </c>
      <c r="E92" s="6" t="n">
        <v>-12579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Unrelated parties</t>
        </is>
      </c>
      <c r="B4" s="6" t="n">
        <v>2327224</v>
      </c>
      <c r="C4" s="6" t="n">
        <v>2523279</v>
      </c>
      <c r="D4" s="6" t="n">
        <v>6991732</v>
      </c>
      <c r="E4" s="6" t="n">
        <v>8104129</v>
      </c>
    </row>
    <row r="5">
      <c r="A5" s="4" t="inlineStr">
        <is>
          <t>Related parties</t>
        </is>
      </c>
      <c r="B5" s="5" t="n">
        <v>3608</v>
      </c>
      <c r="C5" s="5" t="n">
        <v>3566</v>
      </c>
      <c r="D5" s="5" t="n">
        <v>8505</v>
      </c>
      <c r="E5" s="5" t="n">
        <v>10666</v>
      </c>
    </row>
    <row r="6">
      <c r="A6" s="4" t="inlineStr">
        <is>
          <t>Total net sales</t>
        </is>
      </c>
      <c r="B6" s="5" t="n">
        <v>2330832</v>
      </c>
      <c r="C6" s="5" t="n">
        <v>2526845</v>
      </c>
      <c r="D6" s="5" t="n">
        <v>7000237</v>
      </c>
      <c r="E6" s="5" t="n">
        <v>8114795</v>
      </c>
    </row>
    <row r="7">
      <c r="A7" s="4" t="inlineStr">
        <is>
          <t>Costs of goods sold</t>
        </is>
      </c>
      <c r="B7" s="5" t="n">
        <v>2038017</v>
      </c>
      <c r="C7" s="5" t="n">
        <v>2167006</v>
      </c>
      <c r="D7" s="5" t="n">
        <v>6007762</v>
      </c>
      <c r="E7" s="5" t="n">
        <v>6900220</v>
      </c>
    </row>
    <row r="8">
      <c r="A8" s="4" t="inlineStr">
        <is>
          <t>Gross profit</t>
        </is>
      </c>
      <c r="B8" s="5" t="n">
        <v>292815</v>
      </c>
      <c r="C8" s="5" t="n">
        <v>359839</v>
      </c>
      <c r="D8" s="5" t="n">
        <v>992475</v>
      </c>
      <c r="E8" s="5" t="n">
        <v>1214575</v>
      </c>
    </row>
    <row r="9">
      <c r="A9" s="4" t="inlineStr">
        <is>
          <t>Selling, general and administrative expenses</t>
        </is>
      </c>
      <c r="B9" s="5" t="n">
        <v>118235</v>
      </c>
      <c r="C9" s="5" t="n">
        <v>107242</v>
      </c>
      <c r="D9" s="5" t="n">
        <v>340432</v>
      </c>
      <c r="E9" s="5" t="n">
        <v>324530</v>
      </c>
    </row>
    <row r="10">
      <c r="A10" s="4" t="inlineStr">
        <is>
          <t>Profit sharing</t>
        </is>
      </c>
      <c r="B10" s="5" t="n">
        <v>11778</v>
      </c>
      <c r="C10" s="5" t="n">
        <v>17848</v>
      </c>
      <c r="D10" s="5" t="n">
        <v>42324</v>
      </c>
      <c r="E10" s="5" t="n">
        <v>64396</v>
      </c>
    </row>
    <row r="11">
      <c r="A11" s="4" t="inlineStr">
        <is>
          <t>Amortization of intangible assets</t>
        </is>
      </c>
      <c r="B11" s="5" t="n">
        <v>6946</v>
      </c>
      <c r="C11" s="5" t="n">
        <v>6704</v>
      </c>
      <c r="D11" s="5" t="n">
        <v>21327</v>
      </c>
      <c r="E11" s="5" t="n">
        <v>20730</v>
      </c>
    </row>
    <row r="12">
      <c r="A12" s="4" t="inlineStr">
        <is>
          <t>Operating income</t>
        </is>
      </c>
      <c r="B12" s="5" t="n">
        <v>155856</v>
      </c>
      <c r="C12" s="5" t="n">
        <v>228045</v>
      </c>
      <c r="D12" s="5" t="n">
        <v>588392</v>
      </c>
      <c r="E12" s="5" t="n">
        <v>804919</v>
      </c>
    </row>
    <row r="13">
      <c r="A13" s="4" t="inlineStr">
        <is>
          <t>Interest expense, net of capitalized interest</t>
        </is>
      </c>
      <c r="B13" s="5" t="n">
        <v>18950</v>
      </c>
      <c r="C13" s="5" t="n">
        <v>31339</v>
      </c>
      <c r="D13" s="5" t="n">
        <v>74671</v>
      </c>
      <c r="E13" s="5" t="n">
        <v>94782</v>
      </c>
    </row>
    <row r="14">
      <c r="A14" s="4" t="inlineStr">
        <is>
          <t>Other (income) expense, net</t>
        </is>
      </c>
      <c r="B14" s="5" t="n">
        <v>3546</v>
      </c>
      <c r="C14" s="5" t="n">
        <v>-4545</v>
      </c>
      <c r="D14" s="5" t="n">
        <v>29060</v>
      </c>
      <c r="E14" s="5" t="n">
        <v>-15137</v>
      </c>
    </row>
    <row r="15">
      <c r="A15" s="4" t="inlineStr">
        <is>
          <t>Income before income taxes</t>
        </is>
      </c>
      <c r="B15" s="5" t="n">
        <v>133360</v>
      </c>
      <c r="C15" s="5" t="n">
        <v>201251</v>
      </c>
      <c r="D15" s="5" t="n">
        <v>484661</v>
      </c>
      <c r="E15" s="5" t="n">
        <v>725274</v>
      </c>
    </row>
    <row r="16">
      <c r="A16" s="4" t="inlineStr">
        <is>
          <t>Income tax expense</t>
        </is>
      </c>
      <c r="B16" s="5" t="n">
        <v>29083</v>
      </c>
      <c r="C16" s="5" t="n">
        <v>48643</v>
      </c>
      <c r="D16" s="5" t="n">
        <v>110783</v>
      </c>
      <c r="E16" s="5" t="n">
        <v>171093</v>
      </c>
    </row>
    <row r="17">
      <c r="A17" s="4" t="inlineStr">
        <is>
          <t>Net income</t>
        </is>
      </c>
      <c r="B17" s="5" t="n">
        <v>104277</v>
      </c>
      <c r="C17" s="5" t="n">
        <v>152608</v>
      </c>
      <c r="D17" s="5" t="n">
        <v>373878</v>
      </c>
      <c r="E17" s="5" t="n">
        <v>554181</v>
      </c>
    </row>
    <row r="18">
      <c r="A18" s="4" t="inlineStr">
        <is>
          <t>Net income attributable to noncontrolling interests</t>
        </is>
      </c>
      <c r="B18" s="5" t="n">
        <v>-4134</v>
      </c>
      <c r="C18" s="5" t="n">
        <v>-1560</v>
      </c>
      <c r="D18" s="5" t="n">
        <v>-10899</v>
      </c>
      <c r="E18" s="5" t="n">
        <v>-4503</v>
      </c>
    </row>
    <row r="19">
      <c r="A19" s="4" t="inlineStr">
        <is>
          <t>Net income attributable to Steel Dynamics, Inc.</t>
        </is>
      </c>
      <c r="B19" s="6" t="n">
        <v>100143</v>
      </c>
      <c r="C19" s="6" t="n">
        <v>151048</v>
      </c>
      <c r="D19" s="6" t="n">
        <v>362979</v>
      </c>
      <c r="E19" s="6" t="n">
        <v>549678</v>
      </c>
    </row>
    <row r="20">
      <c r="A20" s="4" t="inlineStr">
        <is>
          <t>Basic earnings per share attributable to Steel Dynamics, Inc. stockholders (in dollars per share)</t>
        </is>
      </c>
      <c r="B20" s="8" t="n">
        <v>0.48</v>
      </c>
      <c r="C20" s="8" t="n">
        <v>0.6899999999999999</v>
      </c>
      <c r="D20" s="8" t="n">
        <v>1.72</v>
      </c>
      <c r="E20" s="8" t="n">
        <v>2.49</v>
      </c>
    </row>
    <row r="21">
      <c r="A21" s="4" t="inlineStr">
        <is>
          <t>Weighted average common shares outstanding (in shares)</t>
        </is>
      </c>
      <c r="B21" s="5" t="n">
        <v>210366</v>
      </c>
      <c r="C21" s="5" t="n">
        <v>217873</v>
      </c>
      <c r="D21" s="5" t="n">
        <v>211321</v>
      </c>
      <c r="E21" s="5" t="n">
        <v>221145</v>
      </c>
    </row>
    <row r="22">
      <c r="A22" s="4" t="inlineStr">
        <is>
          <t>Diluted earnings per share attributable to Steel Dynamics, Inc. stockholders, including the effect of assumed conversions when dilutive (in dollars per share)</t>
        </is>
      </c>
      <c r="B22" s="8" t="n">
        <v>0.47</v>
      </c>
      <c r="C22" s="8" t="n">
        <v>0.6899999999999999</v>
      </c>
      <c r="D22" s="8" t="n">
        <v>1.71</v>
      </c>
      <c r="E22" s="8" t="n">
        <v>2.47</v>
      </c>
    </row>
    <row r="23">
      <c r="A23" s="4" t="inlineStr">
        <is>
          <t>Weighted average common shares and share equivalents outstanding (in shares)</t>
        </is>
      </c>
      <c r="B23" s="5" t="n">
        <v>211926</v>
      </c>
      <c r="C23" s="5" t="n">
        <v>219109</v>
      </c>
      <c r="D23" s="5" t="n">
        <v>212443</v>
      </c>
      <c r="E23" s="5" t="n">
        <v>222197</v>
      </c>
    </row>
    <row r="24">
      <c r="A24" s="4" t="inlineStr">
        <is>
          <t>Dividends declared per share (in dollars per share)</t>
        </is>
      </c>
      <c r="B24" s="8" t="n">
        <v>0.25</v>
      </c>
      <c r="C24" s="8" t="n">
        <v>0.24</v>
      </c>
      <c r="D24" s="8" t="n">
        <v>0.75</v>
      </c>
      <c r="E24" s="8"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Results Footno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income (loss)</t>
        </is>
      </c>
    </row>
    <row r="4">
      <c r="A4" s="4" t="inlineStr">
        <is>
          <t>Corporate SG &amp; A</t>
        </is>
      </c>
      <c r="B4" s="6" t="n">
        <v>-118235</v>
      </c>
      <c r="C4" s="6" t="n">
        <v>-107242</v>
      </c>
      <c r="D4" s="6" t="n">
        <v>-340432</v>
      </c>
      <c r="E4" s="6" t="n">
        <v>-324530</v>
      </c>
    </row>
    <row r="5">
      <c r="A5" s="4" t="inlineStr">
        <is>
          <t>Profit sharing</t>
        </is>
      </c>
      <c r="B5" s="5" t="n">
        <v>-11778</v>
      </c>
      <c r="C5" s="5" t="n">
        <v>-17848</v>
      </c>
      <c r="D5" s="5" t="n">
        <v>-42324</v>
      </c>
      <c r="E5" s="5" t="n">
        <v>-64396</v>
      </c>
    </row>
    <row r="6">
      <c r="A6" s="4" t="inlineStr">
        <is>
          <t>Operating income (loss)</t>
        </is>
      </c>
      <c r="B6" s="5" t="n">
        <v>155856</v>
      </c>
      <c r="C6" s="5" t="n">
        <v>228045</v>
      </c>
      <c r="D6" s="5" t="n">
        <v>588392</v>
      </c>
      <c r="E6" s="5" t="n">
        <v>804919</v>
      </c>
    </row>
    <row r="7">
      <c r="A7" s="4" t="inlineStr">
        <is>
          <t>Gross profit</t>
        </is>
      </c>
      <c r="B7" s="5" t="n">
        <v>292815</v>
      </c>
      <c r="C7" s="5" t="n">
        <v>359839</v>
      </c>
      <c r="D7" s="5" t="n">
        <v>992475</v>
      </c>
      <c r="E7" s="5" t="n">
        <v>1214575</v>
      </c>
    </row>
    <row r="8">
      <c r="A8" s="3" t="inlineStr">
        <is>
          <t>Assets</t>
        </is>
      </c>
    </row>
    <row r="9">
      <c r="A9" s="4" t="inlineStr">
        <is>
          <t>Cash and equivalents</t>
        </is>
      </c>
      <c r="B9" s="5" t="n">
        <v>1267618</v>
      </c>
      <c r="D9" s="5" t="n">
        <v>1267618</v>
      </c>
      <c r="F9" s="6" t="n">
        <v>1381460</v>
      </c>
    </row>
    <row r="10">
      <c r="A10" s="4" t="inlineStr">
        <is>
          <t>Accounts receivable</t>
        </is>
      </c>
      <c r="B10" s="5" t="n">
        <v>918800</v>
      </c>
      <c r="D10" s="5" t="n">
        <v>918800</v>
      </c>
    </row>
    <row r="11">
      <c r="A11" s="4" t="inlineStr">
        <is>
          <t>Inventories</t>
        </is>
      </c>
      <c r="B11" s="5" t="n">
        <v>1609216</v>
      </c>
      <c r="D11" s="5" t="n">
        <v>1609216</v>
      </c>
      <c r="F11" s="5" t="n">
        <v>1689043</v>
      </c>
    </row>
    <row r="12">
      <c r="A12" s="4" t="inlineStr">
        <is>
          <t>Property, plant and equipment, net</t>
        </is>
      </c>
      <c r="B12" s="5" t="n">
        <v>3862375</v>
      </c>
      <c r="D12" s="5" t="n">
        <v>3862375</v>
      </c>
      <c r="F12" s="5" t="n">
        <v>3135886</v>
      </c>
    </row>
    <row r="13">
      <c r="A13" s="4" t="inlineStr">
        <is>
          <t>Other assets</t>
        </is>
      </c>
      <c r="B13" s="5" t="n">
        <v>119192</v>
      </c>
      <c r="D13" s="5" t="n">
        <v>119192</v>
      </c>
      <c r="F13" s="5" t="n">
        <v>106038</v>
      </c>
    </row>
    <row r="14">
      <c r="A14" s="4" t="inlineStr">
        <is>
          <t>Total assets</t>
        </is>
      </c>
      <c r="B14" s="5" t="n">
        <v>8617556</v>
      </c>
      <c r="D14" s="5" t="n">
        <v>8617556</v>
      </c>
      <c r="F14" s="6" t="n">
        <v>8275765</v>
      </c>
    </row>
    <row r="15">
      <c r="A15" s="4" t="inlineStr">
        <is>
          <t>Operating Segment | Other</t>
        </is>
      </c>
    </row>
    <row r="16">
      <c r="A16" s="3" t="inlineStr">
        <is>
          <t>Operating income (loss)</t>
        </is>
      </c>
    </row>
    <row r="17">
      <c r="A17" s="4" t="inlineStr">
        <is>
          <t>Corporate SG &amp; A</t>
        </is>
      </c>
      <c r="B17" s="5" t="n">
        <v>-14200</v>
      </c>
      <c r="C17" s="5" t="n">
        <v>-15400</v>
      </c>
      <c r="D17" s="5" t="n">
        <v>-45900</v>
      </c>
      <c r="E17" s="5" t="n">
        <v>-56000</v>
      </c>
    </row>
    <row r="18">
      <c r="A18" s="4" t="inlineStr">
        <is>
          <t>Company-wide equity-based compensation</t>
        </is>
      </c>
      <c r="B18" s="5" t="n">
        <v>-9600</v>
      </c>
      <c r="C18" s="5" t="n">
        <v>-8700</v>
      </c>
      <c r="D18" s="5" t="n">
        <v>-27500</v>
      </c>
      <c r="E18" s="5" t="n">
        <v>-26100</v>
      </c>
    </row>
    <row r="19">
      <c r="A19" s="4" t="inlineStr">
        <is>
          <t>Profit sharing</t>
        </is>
      </c>
      <c r="B19" s="5" t="n">
        <v>-10500</v>
      </c>
      <c r="C19" s="5" t="n">
        <v>-17000</v>
      </c>
      <c r="D19" s="5" t="n">
        <v>-40000</v>
      </c>
      <c r="E19" s="5" t="n">
        <v>-61300</v>
      </c>
    </row>
    <row r="20">
      <c r="A20" s="4" t="inlineStr">
        <is>
          <t>Other, net</t>
        </is>
      </c>
      <c r="B20" s="5" t="n">
        <v>-100</v>
      </c>
      <c r="C20" s="5" t="n">
        <v>-1300</v>
      </c>
      <c r="D20" s="5" t="n">
        <v>600</v>
      </c>
      <c r="E20" s="5" t="n">
        <v>-5100</v>
      </c>
    </row>
    <row r="21">
      <c r="A21" s="4" t="inlineStr">
        <is>
          <t>Operating income (loss)</t>
        </is>
      </c>
      <c r="B21" s="5" t="n">
        <v>-34384</v>
      </c>
      <c r="C21" s="5" t="n">
        <v>-42441</v>
      </c>
      <c r="D21" s="5" t="n">
        <v>-112828</v>
      </c>
      <c r="E21" s="5" t="n">
        <v>-148514</v>
      </c>
    </row>
    <row r="22">
      <c r="A22" s="3" t="inlineStr">
        <is>
          <t>Assets</t>
        </is>
      </c>
    </row>
    <row r="23">
      <c r="A23" s="4" t="inlineStr">
        <is>
          <t>Cash and equivalents</t>
        </is>
      </c>
      <c r="B23" s="5" t="n">
        <v>1162300</v>
      </c>
      <c r="D23" s="5" t="n">
        <v>1162300</v>
      </c>
    </row>
    <row r="24">
      <c r="A24" s="4" t="inlineStr">
        <is>
          <t>Accounts receivable</t>
        </is>
      </c>
      <c r="B24" s="5" t="n">
        <v>12100</v>
      </c>
      <c r="D24" s="5" t="n">
        <v>12100</v>
      </c>
    </row>
    <row r="25">
      <c r="A25" s="4" t="inlineStr">
        <is>
          <t>Inventories</t>
        </is>
      </c>
      <c r="B25" s="5" t="n">
        <v>61900</v>
      </c>
      <c r="D25" s="5" t="n">
        <v>61900</v>
      </c>
    </row>
    <row r="26">
      <c r="A26" s="4" t="inlineStr">
        <is>
          <t>Property, plant and equipment, net</t>
        </is>
      </c>
      <c r="B26" s="5" t="n">
        <v>152800</v>
      </c>
      <c r="D26" s="5" t="n">
        <v>152800</v>
      </c>
    </row>
    <row r="27">
      <c r="A27" s="4" t="inlineStr">
        <is>
          <t>Intra-company debt</t>
        </is>
      </c>
      <c r="B27" s="5" t="n">
        <v>7200</v>
      </c>
      <c r="D27" s="5" t="n">
        <v>7200</v>
      </c>
    </row>
    <row r="28">
      <c r="A28" s="4" t="inlineStr">
        <is>
          <t>Other assets</t>
        </is>
      </c>
      <c r="B28" s="5" t="n">
        <v>46600</v>
      </c>
      <c r="D28" s="5" t="n">
        <v>46600</v>
      </c>
    </row>
    <row r="29">
      <c r="A29" s="4" t="inlineStr">
        <is>
          <t>Total assets</t>
        </is>
      </c>
      <c r="B29" s="5" t="n">
        <v>1442910</v>
      </c>
      <c r="D29" s="5" t="n">
        <v>1442910</v>
      </c>
    </row>
    <row r="30">
      <c r="A30" s="4" t="inlineStr">
        <is>
          <t>Operating Segment | Metals Recycling Operations</t>
        </is>
      </c>
    </row>
    <row r="31">
      <c r="A31" s="3" t="inlineStr">
        <is>
          <t>Operating income (loss)</t>
        </is>
      </c>
    </row>
    <row r="32">
      <c r="A32" s="4" t="inlineStr">
        <is>
          <t>Operating income (loss)</t>
        </is>
      </c>
      <c r="B32" s="5" t="n">
        <v>12668</v>
      </c>
      <c r="C32" s="5" t="n">
        <v>-101</v>
      </c>
      <c r="D32" s="5" t="n">
        <v>9481</v>
      </c>
      <c r="E32" s="5" t="n">
        <v>24480</v>
      </c>
    </row>
    <row r="33">
      <c r="A33" s="3" t="inlineStr">
        <is>
          <t>Assets</t>
        </is>
      </c>
    </row>
    <row r="34">
      <c r="A34" s="4" t="inlineStr">
        <is>
          <t>Total assets</t>
        </is>
      </c>
      <c r="B34" s="5" t="n">
        <v>1026630</v>
      </c>
      <c r="D34" s="5" t="n">
        <v>1026630</v>
      </c>
    </row>
    <row r="35">
      <c r="A35" s="4" t="inlineStr">
        <is>
          <t>Eliminations</t>
        </is>
      </c>
    </row>
    <row r="36">
      <c r="A36" s="3" t="inlineStr">
        <is>
          <t>Operating income (loss)</t>
        </is>
      </c>
    </row>
    <row r="37">
      <c r="A37" s="4" t="inlineStr">
        <is>
          <t>Operating income (loss)</t>
        </is>
      </c>
      <c r="B37" s="5" t="n">
        <v>-1125</v>
      </c>
      <c r="C37" s="5" t="n">
        <v>624</v>
      </c>
      <c r="D37" s="5" t="n">
        <v>287</v>
      </c>
      <c r="E37" s="5" t="n">
        <v>7214</v>
      </c>
    </row>
    <row r="38">
      <c r="A38" s="4" t="inlineStr">
        <is>
          <t>Gross profit</t>
        </is>
      </c>
      <c r="B38" s="5" t="n">
        <v>1400</v>
      </c>
      <c r="C38" s="6" t="n">
        <v>400</v>
      </c>
      <c r="D38" s="5" t="n">
        <v>-500</v>
      </c>
      <c r="E38" s="6" t="n">
        <v>6600</v>
      </c>
    </row>
    <row r="39">
      <c r="A39" s="3" t="inlineStr">
        <is>
          <t>Assets</t>
        </is>
      </c>
    </row>
    <row r="40">
      <c r="A40" s="4" t="inlineStr">
        <is>
          <t>Accounts receivable</t>
        </is>
      </c>
      <c r="B40" s="5" t="n">
        <v>-49100</v>
      </c>
      <c r="D40" s="5" t="n">
        <v>-49100</v>
      </c>
    </row>
    <row r="41">
      <c r="A41" s="4" t="inlineStr">
        <is>
          <t>Intra-company debt</t>
        </is>
      </c>
      <c r="B41" s="5" t="n">
        <v>-7200</v>
      </c>
      <c r="D41" s="5" t="n">
        <v>-7200</v>
      </c>
    </row>
    <row r="42">
      <c r="A42" s="4" t="inlineStr">
        <is>
          <t>Other assets</t>
        </is>
      </c>
      <c r="B42" s="5" t="n">
        <v>-8400</v>
      </c>
      <c r="D42" s="5" t="n">
        <v>-8400</v>
      </c>
    </row>
    <row r="43">
      <c r="A43" s="4" t="inlineStr">
        <is>
          <t>Total assets</t>
        </is>
      </c>
      <c r="B43" s="6" t="n">
        <v>-64697</v>
      </c>
      <c r="D43" s="6" t="n">
        <v>-646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104277</v>
      </c>
      <c r="C4" s="6" t="n">
        <v>152608</v>
      </c>
      <c r="D4" s="6" t="n">
        <v>373878</v>
      </c>
      <c r="E4" s="6" t="n">
        <v>554181</v>
      </c>
    </row>
    <row r="5">
      <c r="A5" s="4" t="inlineStr">
        <is>
          <t>Other comprehensive income (loss) - net unrealized gain (loss) on cash flow hedging derivatives, net of income tax</t>
        </is>
      </c>
      <c r="B5" s="5" t="n">
        <v>-121</v>
      </c>
      <c r="C5" s="5" t="n">
        <v>-39</v>
      </c>
      <c r="D5" s="5" t="n">
        <v>102</v>
      </c>
      <c r="E5" s="5" t="n">
        <v>-262</v>
      </c>
    </row>
    <row r="6">
      <c r="A6" s="4" t="inlineStr">
        <is>
          <t>Comprehensive income</t>
        </is>
      </c>
      <c r="B6" s="5" t="n">
        <v>104156</v>
      </c>
      <c r="C6" s="5" t="n">
        <v>152569</v>
      </c>
      <c r="D6" s="5" t="n">
        <v>373980</v>
      </c>
      <c r="E6" s="5" t="n">
        <v>553919</v>
      </c>
    </row>
    <row r="7">
      <c r="A7" s="4" t="inlineStr">
        <is>
          <t>Comprehensive income attributable to noncontrolling interests</t>
        </is>
      </c>
      <c r="B7" s="5" t="n">
        <v>-4134</v>
      </c>
      <c r="C7" s="5" t="n">
        <v>-1560</v>
      </c>
      <c r="D7" s="5" t="n">
        <v>-10899</v>
      </c>
      <c r="E7" s="5" t="n">
        <v>-4503</v>
      </c>
    </row>
    <row r="8">
      <c r="A8" s="4" t="inlineStr">
        <is>
          <t>Comprehensive income attributable to Steel Dynamics, Inc.</t>
        </is>
      </c>
      <c r="B8" s="6" t="n">
        <v>100022</v>
      </c>
      <c r="C8" s="6" t="n">
        <v>151009</v>
      </c>
      <c r="D8" s="6" t="n">
        <v>363081</v>
      </c>
      <c r="E8" s="6" t="n">
        <v>5494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t>
        </is>
      </c>
      <c r="B4" s="6" t="n">
        <v>104277</v>
      </c>
      <c r="C4" s="6" t="n">
        <v>152608</v>
      </c>
      <c r="D4" s="6" t="n">
        <v>373878</v>
      </c>
      <c r="E4" s="6" t="n">
        <v>554181</v>
      </c>
    </row>
    <row r="5">
      <c r="A5" s="3" t="inlineStr">
        <is>
          <t>Adjustments to reconcile net income to net cash provided by operating activities:</t>
        </is>
      </c>
    </row>
    <row r="6">
      <c r="A6" s="4" t="inlineStr">
        <is>
          <t>Depreciation and amortization</t>
        </is>
      </c>
      <c r="B6" s="5" t="n">
        <v>81752</v>
      </c>
      <c r="C6" s="5" t="n">
        <v>79470</v>
      </c>
      <c r="D6" s="5" t="n">
        <v>240732</v>
      </c>
      <c r="E6" s="5" t="n">
        <v>240555</v>
      </c>
    </row>
    <row r="7">
      <c r="A7" s="4" t="inlineStr">
        <is>
          <t>Equity-based compensation</t>
        </is>
      </c>
      <c r="B7" s="5" t="n">
        <v>9486</v>
      </c>
      <c r="C7" s="5" t="n">
        <v>8841</v>
      </c>
      <c r="D7" s="5" t="n">
        <v>36850</v>
      </c>
      <c r="E7" s="5" t="n">
        <v>33229</v>
      </c>
    </row>
    <row r="8">
      <c r="A8" s="4" t="inlineStr">
        <is>
          <t>Deferred income taxes</t>
        </is>
      </c>
      <c r="B8" s="5" t="n">
        <v>10388</v>
      </c>
      <c r="C8" s="5" t="n">
        <v>11311</v>
      </c>
      <c r="D8" s="5" t="n">
        <v>30949</v>
      </c>
      <c r="E8" s="5" t="n">
        <v>34952</v>
      </c>
    </row>
    <row r="9">
      <c r="A9" s="4" t="inlineStr">
        <is>
          <t>Other adjustments</t>
        </is>
      </c>
      <c r="B9" s="5" t="n">
        <v>17237</v>
      </c>
      <c r="C9" s="5" t="n">
        <v>-1116</v>
      </c>
      <c r="D9" s="5" t="n">
        <v>21701</v>
      </c>
      <c r="E9" s="5" t="n">
        <v>-952</v>
      </c>
    </row>
    <row r="10">
      <c r="A10" s="3" t="inlineStr">
        <is>
          <t>Changes in certain assets and liabilities:</t>
        </is>
      </c>
    </row>
    <row r="11">
      <c r="A11" s="4" t="inlineStr">
        <is>
          <t>Accounts receivable</t>
        </is>
      </c>
      <c r="B11" s="5" t="n">
        <v>-58271</v>
      </c>
      <c r="C11" s="5" t="n">
        <v>85633</v>
      </c>
      <c r="D11" s="5" t="n">
        <v>-57991</v>
      </c>
      <c r="E11" s="5" t="n">
        <v>95195</v>
      </c>
    </row>
    <row r="12">
      <c r="A12" s="4" t="inlineStr">
        <is>
          <t>Inventories</t>
        </is>
      </c>
      <c r="B12" s="5" t="n">
        <v>-38236</v>
      </c>
      <c r="C12" s="5" t="n">
        <v>35479</v>
      </c>
      <c r="D12" s="5" t="n">
        <v>83790</v>
      </c>
      <c r="E12" s="5" t="n">
        <v>139889</v>
      </c>
    </row>
    <row r="13">
      <c r="A13" s="4" t="inlineStr">
        <is>
          <t>Other assets</t>
        </is>
      </c>
      <c r="B13" s="5" t="n">
        <v>-3894</v>
      </c>
      <c r="C13" s="5" t="n">
        <v>39</v>
      </c>
      <c r="D13" s="5" t="n">
        <v>5702</v>
      </c>
      <c r="E13" s="5" t="n">
        <v>7632</v>
      </c>
    </row>
    <row r="14">
      <c r="A14" s="4" t="inlineStr">
        <is>
          <t>Accounts payable</t>
        </is>
      </c>
      <c r="B14" s="5" t="n">
        <v>645</v>
      </c>
      <c r="C14" s="5" t="n">
        <v>1111</v>
      </c>
      <c r="D14" s="5" t="n">
        <v>121764</v>
      </c>
      <c r="E14" s="5" t="n">
        <v>-54167</v>
      </c>
    </row>
    <row r="15">
      <c r="A15" s="4" t="inlineStr">
        <is>
          <t>Income taxes receivable/payable</t>
        </is>
      </c>
      <c r="B15" s="5" t="n">
        <v>-27127</v>
      </c>
      <c r="C15" s="5" t="n">
        <v>6293</v>
      </c>
      <c r="D15" s="5" t="n">
        <v>33251</v>
      </c>
      <c r="E15" s="5" t="n">
        <v>19715</v>
      </c>
    </row>
    <row r="16">
      <c r="A16" s="4" t="inlineStr">
        <is>
          <t>Accrued expenses</t>
        </is>
      </c>
      <c r="B16" s="5" t="n">
        <v>55533</v>
      </c>
      <c r="C16" s="5" t="n">
        <v>64533</v>
      </c>
      <c r="D16" s="5" t="n">
        <v>-41545</v>
      </c>
      <c r="E16" s="5" t="n">
        <v>-83001</v>
      </c>
    </row>
    <row r="17">
      <c r="A17" s="4" t="inlineStr">
        <is>
          <t>Net cash provided by operating activities</t>
        </is>
      </c>
      <c r="B17" s="5" t="n">
        <v>151790</v>
      </c>
      <c r="C17" s="5" t="n">
        <v>444202</v>
      </c>
      <c r="D17" s="5" t="n">
        <v>849081</v>
      </c>
      <c r="E17" s="5" t="n">
        <v>987228</v>
      </c>
    </row>
    <row r="18">
      <c r="A18" s="3" t="inlineStr">
        <is>
          <t>Investing activities:</t>
        </is>
      </c>
    </row>
    <row r="19">
      <c r="A19" s="4" t="inlineStr">
        <is>
          <t>Purchases of property, plant and equipment</t>
        </is>
      </c>
      <c r="B19" s="5" t="n">
        <v>-327647</v>
      </c>
      <c r="C19" s="5" t="n">
        <v>-154131</v>
      </c>
      <c r="D19" s="5" t="n">
        <v>-854898</v>
      </c>
      <c r="E19" s="5" t="n">
        <v>-293687</v>
      </c>
    </row>
    <row r="20">
      <c r="A20" s="4" t="inlineStr">
        <is>
          <t>Purchases of short-term investments</t>
        </is>
      </c>
      <c r="C20" s="5" t="n">
        <v>-34884</v>
      </c>
      <c r="D20" s="5" t="n">
        <v>-149359</v>
      </c>
      <c r="E20" s="5" t="n">
        <v>-134026</v>
      </c>
    </row>
    <row r="21">
      <c r="A21" s="4" t="inlineStr">
        <is>
          <t>Proceeds from maturities of short-term investments</t>
        </is>
      </c>
      <c r="B21" s="5" t="n">
        <v>69545</v>
      </c>
      <c r="C21" s="5" t="n">
        <v>79508</v>
      </c>
      <c r="D21" s="5" t="n">
        <v>411533</v>
      </c>
      <c r="E21" s="5" t="n">
        <v>293279</v>
      </c>
    </row>
    <row r="22">
      <c r="A22" s="4" t="inlineStr">
        <is>
          <t>Acquisition of business, net of cash and restricted cash acquired</t>
        </is>
      </c>
      <c r="B22" s="5" t="n">
        <v>-59012</v>
      </c>
      <c r="C22" s="5" t="n">
        <v>-3694</v>
      </c>
      <c r="D22" s="5" t="n">
        <v>-59012</v>
      </c>
      <c r="E22" s="5" t="n">
        <v>-97106</v>
      </c>
    </row>
    <row r="23">
      <c r="A23" s="4" t="inlineStr">
        <is>
          <t>Other investing activities</t>
        </is>
      </c>
      <c r="B23" s="5" t="n">
        <v>380</v>
      </c>
      <c r="C23" s="5" t="n">
        <v>2746</v>
      </c>
      <c r="D23" s="5" t="n">
        <v>1701</v>
      </c>
      <c r="E23" s="5" t="n">
        <v>4023</v>
      </c>
    </row>
    <row r="24">
      <c r="A24" s="4" t="inlineStr">
        <is>
          <t>Net cash used in investing activities</t>
        </is>
      </c>
      <c r="B24" s="5" t="n">
        <v>-316734</v>
      </c>
      <c r="C24" s="5" t="n">
        <v>-110455</v>
      </c>
      <c r="D24" s="5" t="n">
        <v>-650035</v>
      </c>
      <c r="E24" s="5" t="n">
        <v>-227517</v>
      </c>
    </row>
    <row r="25">
      <c r="A25" s="3" t="inlineStr">
        <is>
          <t>Financing activities:</t>
        </is>
      </c>
    </row>
    <row r="26">
      <c r="A26" s="4" t="inlineStr">
        <is>
          <t>Issuance of current and long-term debt</t>
        </is>
      </c>
      <c r="B26" s="5" t="n">
        <v>295814</v>
      </c>
      <c r="C26" s="5" t="n">
        <v>128230</v>
      </c>
      <c r="D26" s="5" t="n">
        <v>1611849</v>
      </c>
      <c r="E26" s="5" t="n">
        <v>374686</v>
      </c>
    </row>
    <row r="27">
      <c r="A27" s="4" t="inlineStr">
        <is>
          <t>Repayment of current and long-term debt</t>
        </is>
      </c>
      <c r="B27" s="5" t="n">
        <v>-305911</v>
      </c>
      <c r="C27" s="5" t="n">
        <v>-119988</v>
      </c>
      <c r="D27" s="5" t="n">
        <v>-1645482</v>
      </c>
      <c r="E27" s="5" t="n">
        <v>-369134</v>
      </c>
    </row>
    <row r="28">
      <c r="A28" s="4" t="inlineStr">
        <is>
          <t>Dividends paid</t>
        </is>
      </c>
      <c r="B28" s="5" t="n">
        <v>-52592</v>
      </c>
      <c r="C28" s="5" t="n">
        <v>-52751</v>
      </c>
      <c r="D28" s="5" t="n">
        <v>-156657</v>
      </c>
      <c r="E28" s="5" t="n">
        <v>-148493</v>
      </c>
    </row>
    <row r="29">
      <c r="A29" s="4" t="inlineStr">
        <is>
          <t>Purchases of treasury stock</t>
        </is>
      </c>
      <c r="C29" s="5" t="n">
        <v>-114950</v>
      </c>
      <c r="D29" s="5" t="n">
        <v>-106529</v>
      </c>
      <c r="E29" s="5" t="n">
        <v>-292394</v>
      </c>
    </row>
    <row r="30">
      <c r="A30" s="4" t="inlineStr">
        <is>
          <t>Other financing activities</t>
        </is>
      </c>
      <c r="B30" s="5" t="n">
        <v>-1587</v>
      </c>
      <c r="C30" s="5" t="n">
        <v>-1527</v>
      </c>
      <c r="D30" s="5" t="n">
        <v>-16502</v>
      </c>
      <c r="E30" s="5" t="n">
        <v>-7259</v>
      </c>
    </row>
    <row r="31">
      <c r="A31" s="4" t="inlineStr">
        <is>
          <t>Net cash used in financing activities</t>
        </is>
      </c>
      <c r="B31" s="5" t="n">
        <v>-64276</v>
      </c>
      <c r="C31" s="5" t="n">
        <v>-160986</v>
      </c>
      <c r="D31" s="5" t="n">
        <v>-313321</v>
      </c>
      <c r="E31" s="5" t="n">
        <v>-442594</v>
      </c>
    </row>
    <row r="32">
      <c r="A32" s="4" t="inlineStr">
        <is>
          <t>Increase (decrease) in cash, cash equivalents, and restricted cash</t>
        </is>
      </c>
      <c r="B32" s="5" t="n">
        <v>-229220</v>
      </c>
      <c r="C32" s="5" t="n">
        <v>172761</v>
      </c>
      <c r="D32" s="5" t="n">
        <v>-114275</v>
      </c>
      <c r="E32" s="5" t="n">
        <v>317117</v>
      </c>
    </row>
    <row r="33">
      <c r="A33" s="4" t="inlineStr">
        <is>
          <t>Cash, cash equivalents, and restricted cash at beginning of period</t>
        </is>
      </c>
      <c r="B33" s="5" t="n">
        <v>1502342</v>
      </c>
      <c r="C33" s="5" t="n">
        <v>978779</v>
      </c>
      <c r="D33" s="5" t="n">
        <v>1387397</v>
      </c>
      <c r="E33" s="5" t="n">
        <v>834423</v>
      </c>
    </row>
    <row r="34">
      <c r="A34" s="4" t="inlineStr">
        <is>
          <t>Cash, cash equivalents, and restricted cash at end of period</t>
        </is>
      </c>
      <c r="B34" s="5" t="n">
        <v>1273122</v>
      </c>
      <c r="C34" s="5" t="n">
        <v>1151540</v>
      </c>
      <c r="D34" s="5" t="n">
        <v>1273122</v>
      </c>
      <c r="E34" s="5" t="n">
        <v>1151540</v>
      </c>
    </row>
    <row r="35">
      <c r="A35" s="3" t="inlineStr">
        <is>
          <t>Supplemental disclosure information:</t>
        </is>
      </c>
    </row>
    <row r="36">
      <c r="A36" s="4" t="inlineStr">
        <is>
          <t>Cash paid for interest</t>
        </is>
      </c>
      <c r="B36" s="5" t="n">
        <v>8597</v>
      </c>
      <c r="C36" s="5" t="n">
        <v>9115</v>
      </c>
      <c r="D36" s="5" t="n">
        <v>77050</v>
      </c>
      <c r="E36" s="5" t="n">
        <v>71702</v>
      </c>
    </row>
    <row r="37">
      <c r="A37" s="4" t="inlineStr">
        <is>
          <t>Cash paid for income taxes, net</t>
        </is>
      </c>
      <c r="B37" s="6" t="n">
        <v>43900</v>
      </c>
      <c r="C37" s="6" t="n">
        <v>29794</v>
      </c>
      <c r="D37" s="6" t="n">
        <v>45848</v>
      </c>
      <c r="E37" s="6" t="n">
        <v>1161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9 Months Ended</t>
        </is>
      </c>
    </row>
    <row r="2">
      <c r="B2" s="2" t="inlineStr">
        <is>
          <t>Sep. 30, 2020</t>
        </is>
      </c>
    </row>
    <row r="3">
      <c r="A3" s="3" t="inlineStr">
        <is>
          <t>Description of the Business and Significant Accounting Policies</t>
        </is>
      </c>
    </row>
    <row r="4">
      <c r="A4" s="4" t="inlineStr">
        <is>
          <t>Description of the Business and Significant Accounting Policies</t>
        </is>
      </c>
      <c r="B4" s="4" t="inlineStr">
        <is>
          <t>Note 1. Description of the Business and Significant Accounting Policies Description of the Business Steel Dynamics, Inc. (SDI), together with its subsidiaries (the company), is a domestic manufacturer of steel products and metals recycler. The company has three reportable segments: steel operations, metals recycling operations, and steel fabrication operations. Steel Operations Segment. Metals Recycling Operations Segment. Acquisition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Other. Significant Accounting Policies Principles of Consolidation . Use of Estimates.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9. ​ Note 1. Description of the Business and Significant Accounting Policies (Continued) Cash and Equivalents, and Restricted Cash Cash and equivalents include all highly liquid investments with a maturity of three months or less at the date of acquisition. Restricted cash and equivalents is primarily funds held in escrow as required by various insurance and government organizations. The balance of cash, cash equivalents and restricted cash in the consolidated statements of cash flows includes restricted cash of $5.5 million at September 30, 2020 and 2019, $5.9 million at June 30, 2020 and December 31, 2019, and $6.2 million at June 30, 2019 and December 31, 2018, which are recorded in Other Assets (noncurrent) in the company’s consolidated balance sheets. Goodwill The company’s goodwill consisted of the following at September 30, 2020, and December 31, 2019, (in thousands): ​ ​ ​ ​ ​ ​ ​ ​ ​ ​ ​ ​ ​ ​ ​ ​ ​ ​ ​ ​ ​ ​ ​ ​ September 30, ​ December 31, ​ ​ ​ ​ ​ 2020 ​ 2019 ​ ​ ​ ​ ​ ​ ​ ​ ​ ​ ​ ​ ​ Steel Operations Segment ​ $ 272,133 ​ $ 272,133 ​ ​ ​ Metals Recycling Operations Segment ​ ​ 200,462 ​ ​ 178,857 ​ ​ ​ Steel Fabrication Operations Segment ​ ​ 1,925 ​ ​ 1,925 ​ ​ ​ ​ ​ $ 474,520 ​ $ 452,915 ​ ​ The company acquired Omni Mexico (formerly Zimmer S.A. de C.V.) on August 3, 2020 (refer to Note 2. Acquisition) million of goodwill was recorded in the Metals Recycling Operations segment. Metals Recycling Operations Segment goodwill decreased million from December 31, 2019 to September 30, 2020, in recognition of the 2020 tax benefit related to the normal amortization of the component of OmniSource tax-deductible goodwill in excess of book goodwill. Credit Losses ASU 2016-13, Financial Instruments - Credit Losses and its subsequent corresponding updates (ASC 326), requires an entity to use a forward-looking expected loss model versus the incurred loss model for most financial instruments, including accounts receivable. The company adopted ASC 326 effective January 1, 2020, using the modified retrospective transition method, with no impact on the company’s financial position, results of operations or cash flows. ​ The company is exposed to credit risk in the event of nonpayment of accounts receivable by customers. The company mitigates its exposure to credit risk, which it generally extends on an unsecured basis, by performing ongoing credit evaluations and taking further action if necessary, such as requiring letters of credit or other security interests to support the customer receivable. The allowance for credit losses for accounts receivable is based on the company’s reasonable estimate of known credit risks and historical experience, adjusted for current and anticipated economic and other pertinent factors affecting the company’s customers, that may differ from historical experience. Customer accounts receivable are written off when all collection efforts have been exhausted and the amounts are deemed uncollectible. ​ At September 30, 2020, the company reported $918.8 million of accounts receivable, net of allowances for credit losses of $8.3 million. Changes in the allowance were not material for the three and nine-month periods ended September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Note 2. Acquisition On August 3, 2020, the company acquired Zimmer, S.A. de C.V. (“Zimmer”) for cash consideration of $59.0 million, a portion of which was used to pay off all existing borrowings of Zimmer in accordance with the purchase agreement. The transaction was funded with available cash. The acquisition of Zimmer is part of the company’s raw material procurement strategy to support its new Texas flat roll steel mill, which is planned to begin operations mid-year 2021. Zimmer is headquartered in Monterrey, Mexico and operates six ferrous and nonferrous scrap facilities strategically positioned near high-volume industrial scrap sources located throughout Central and Northern Mexico, and several third party scrap processing locations. The aggregate purchase price was preliminarily allocated to the opening balance sheet of Zimmer as of August 3, 2020, based on the information available as of the acquisition date to estimate the fair value of assets acquired and liabilities assumed: current assets of $30.0 million; property, plant, and equipment of $18.3 million; goodwill of $24.1 million; and liabilities assumed of $13.4 million. The accounting for the acquisition has not yet been completed because the company has not finalized the valuations of the acquired assets, identifiable intangible assets, if any, including goodwill, and assume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3.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hare equivalents as of or for the three and nine-month periods ended September 30, 2020 and 2019. ​ ​ ​ ​ ​ ​ ​ ​ ​ ​ ​ ​ ​ ​ ​ ​ ​ ​ ​ ​ ​ ​ ​ ​ ​ ​ ​ ​ ​ ​ ​ ​ ​ ​ ​ ​ ​ ​ Three Months Ended September 30, ​ 2020 ​ 2019 ​ ​ ​ ​ Weighted ​ ​ ​ ​ ​ ​ ​ Weighted ​ ​ ​ ​ ​ ​ ​ Average ​ ​ ​ ​ ​ ​ ​ Average ​ ​ ​ ​ Net Income ​ Shares ​ Per Share ​ Net Income ​ Shares ​ Per Share ​ (Numerator) ​ (Denominator) ​ Amount ​ (Numerator) ​ (Denominator) ​ Amount Basic earnings per share $ 100,143 ​ ​ 210,366 ​ $ 0.48 ​ $ 151,048 ​ ​ 217,873 ​ $ 0.69 Dilutive common share equivalents ​ - ​ ​ 1,560 ​ ​ ​ ​ ​ - ​ ​ 1,236 ​ ​ ​ Diluted earnings per share $ 100,143 ​ ​ 211,926 ​ $ 0.47 ​ $ 151,048 ​ ​ 219,109 ​ $ 0.69 ​ ​ ​ ​ ​ ​ ​ ​ ​ ​ ​ ​ ​ ​ ​ ​ ​ ​ ​ ​ ​ ​ ​ ​ ​ ​ ​ ​ ​ ​ ​ ​ ​ ​ ​ ​ ​ ​ Nine Months Ended September 30, ​ 2020 ​ 2019 ​ ​ ​ ​ Weighted ​ ​ ​ ​ ​ ​ ​ Weighted ​ ​ ​ ​ ​ ​ ​ Average ​ ​ ​ ​ ​ ​ ​ Average ​ ​ ​ ​ Net Income ​ Shares ​ Per Share ​ Net Income ​ Shares ​ Per Share ​ (Numerator) ​ (Denominator) ​ Amount ​ (Numerator) ​ (Denominator) ​ Amount Basic earnings per share $ 362,979 ​ ​ 211,321 ​ $ 1.72 ​ $ 549,678 ​ ​ 221,145 ​ $ 2.49 Dilutive common share equivalents ​ - ​ ​ 1,122 ​ ​ ​ ​ ​ - ​ ​ 1,052 ​ ​ ​ Diluted earnings per share $ 362,979 ​ ​ 212,443 ​ $ 1.71 ​ $ 549,678 ​ ​ 222,197 ​ $ 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32:05Z</dcterms:created>
  <dcterms:modified xmlns:dcterms="http://purl.org/dc/terms/" xmlns:xsi="http://www.w3.org/2001/XMLSchema-instance" xsi:type="dcterms:W3CDTF">2020-11-09T12:32:05Z</dcterms:modified>
</cp:coreProperties>
</file>